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mp; Going Concern Uncer" sheetId="8" state="visible" r:id="rId8"/>
    <sheet xmlns:r="http://schemas.openxmlformats.org/officeDocument/2006/relationships" name="Significant Accounting Policies" sheetId="9" state="visible" r:id="rId9"/>
    <sheet xmlns:r="http://schemas.openxmlformats.org/officeDocument/2006/relationships" name="Derivative Liabilities" sheetId="10" state="visible" r:id="rId10"/>
    <sheet xmlns:r="http://schemas.openxmlformats.org/officeDocument/2006/relationships" name="Promissory Note Payable"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Recent Accounting Pronouncemen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Share-Based Compensation (Table" sheetId="18" state="visible" r:id="rId18"/>
    <sheet xmlns:r="http://schemas.openxmlformats.org/officeDocument/2006/relationships" name="Liquidity &amp; Going Concern Unc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Derivative Liabilities (Details" sheetId="22" state="visible" r:id="rId22"/>
    <sheet xmlns:r="http://schemas.openxmlformats.org/officeDocument/2006/relationships" name="Promissory Note Payable (Detail" sheetId="23" state="visible" r:id="rId23"/>
    <sheet xmlns:r="http://schemas.openxmlformats.org/officeDocument/2006/relationships" name="Stockholders' Equity (Details N" sheetId="24" state="visible" r:id="rId24"/>
    <sheet xmlns:r="http://schemas.openxmlformats.org/officeDocument/2006/relationships" name="Share-Based Compensation (Detai" sheetId="25" state="visible" r:id="rId25"/>
    <sheet xmlns:r="http://schemas.openxmlformats.org/officeDocument/2006/relationships" name="Share-Based Compensation - Sche" sheetId="26" state="visible" r:id="rId26"/>
    <sheet xmlns:r="http://schemas.openxmlformats.org/officeDocument/2006/relationships" name="Share-Based Compensation - Sc_2" sheetId="27" state="visible" r:id="rId27"/>
    <sheet xmlns:r="http://schemas.openxmlformats.org/officeDocument/2006/relationships" name="Recent Accounting Pronounceme_2"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47">
  <si>
    <t>Document and Entity Information - shares</t>
  </si>
  <si>
    <t>6 Months Ended</t>
  </si>
  <si>
    <t>Jan. 31, 2019</t>
  </si>
  <si>
    <t>Mar. 06, 2019</t>
  </si>
  <si>
    <t>Document And Entity Information</t>
  </si>
  <si>
    <t>Entity Registrant Name</t>
  </si>
  <si>
    <t>PURE BIOSCIENCE, INC.</t>
  </si>
  <si>
    <t>Entity Central Index Key</t>
  </si>
  <si>
    <t>Document Type</t>
  </si>
  <si>
    <t>10-Q</t>
  </si>
  <si>
    <t>Document Period End Date</t>
  </si>
  <si>
    <t>Jan. 31,
		2019</t>
  </si>
  <si>
    <t>Amendment Flag</t>
  </si>
  <si>
    <t>false</t>
  </si>
  <si>
    <t>Current Fiscal Year End Date</t>
  </si>
  <si>
    <t>--07-31</t>
  </si>
  <si>
    <t>Entity Filer Category</t>
  </si>
  <si>
    <t>Non-accelerated Filer</t>
  </si>
  <si>
    <t>Entity Small Business Flag</t>
  </si>
  <si>
    <t>true</t>
  </si>
  <si>
    <t>Entity Emerging Growth Company</t>
  </si>
  <si>
    <t>Entity Ex Transition Period</t>
  </si>
  <si>
    <t>Entity Common Stock, Shares Outstanding</t>
  </si>
  <si>
    <t>Trading Symbol</t>
  </si>
  <si>
    <t>PURE</t>
  </si>
  <si>
    <t>Document Fiscal Period Focus</t>
  </si>
  <si>
    <t>Q2</t>
  </si>
  <si>
    <t>Document Fiscal Year Focus</t>
  </si>
  <si>
    <t>Condensed Consolidated Balance Sheets - USD ($)</t>
  </si>
  <si>
    <t>Jul. 31, 2018</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Accrued liabilities</t>
  </si>
  <si>
    <t>Promissory note payable</t>
  </si>
  <si>
    <t xml:space="preserve"> </t>
  </si>
  <si>
    <t>Total current liabilities</t>
  </si>
  <si>
    <t>Deferred rent</t>
  </si>
  <si>
    <t>Total liabilities</t>
  </si>
  <si>
    <t>Commitments and contingencies</t>
  </si>
  <si>
    <t>Stockholders' equity</t>
  </si>
  <si>
    <t>Preferred stock, $0.01 par value: 5,000,000 shares authorized, no shares issued and outstanding</t>
  </si>
  <si>
    <t>Common stock, $0.01 par value: 100,000,000 shares authorized, 71,713,372 shares issued and outstanding at January 31, 2019, and 68,248,158 shares issued and outstanding at July 31, 2018</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an. 31, 2018</t>
  </si>
  <si>
    <t>Income Statement [Abstract]</t>
  </si>
  <si>
    <t>Net product sales</t>
  </si>
  <si>
    <t>Operating costs and expenses</t>
  </si>
  <si>
    <t>Cost of goods sold</t>
  </si>
  <si>
    <t>Selling, general and administrative</t>
  </si>
  <si>
    <t>Research and development</t>
  </si>
  <si>
    <t>Share-based compensation</t>
  </si>
  <si>
    <t>Total operating costs and expenses</t>
  </si>
  <si>
    <t>Loss from operations</t>
  </si>
  <si>
    <t>Other income (expense)</t>
  </si>
  <si>
    <t>Inducement to exercise warrants</t>
  </si>
  <si>
    <t>Change in derivative liabilities</t>
  </si>
  <si>
    <t>Interest expense, net</t>
  </si>
  <si>
    <t>Other income (expense), net</t>
  </si>
  <si>
    <t>Total other income (expense)</t>
  </si>
  <si>
    <t>Net loss</t>
  </si>
  <si>
    <t>Basic and diluted net loss per share</t>
  </si>
  <si>
    <t>Shares used in computing basic and diluted net loss per share</t>
  </si>
  <si>
    <t>Condensed Consolidated Statement of Stockholders' Equity (Unaudited) - 6 months ended Jan. 31, 2019 - USD ($)</t>
  </si>
  <si>
    <t>Common Stock [Member]</t>
  </si>
  <si>
    <t>Additional Paid-In Capital [Member]</t>
  </si>
  <si>
    <t>Accumulated Deficit [Member]</t>
  </si>
  <si>
    <t>Total</t>
  </si>
  <si>
    <t>Balance at Jul. 31, 2018</t>
  </si>
  <si>
    <t>Balance, shares at Jul. 31, 2018</t>
  </si>
  <si>
    <t>Issuance of common stock in private placements, net</t>
  </si>
  <si>
    <t>Issuance of common stock in private placements, net, shares</t>
  </si>
  <si>
    <t>Share-based compensation expense - stock options</t>
  </si>
  <si>
    <t>Share-based compensation expense - restricted stock units</t>
  </si>
  <si>
    <t>Issuance of common stock for vested restricted stock units</t>
  </si>
  <si>
    <t>Issuance of common stock for vested restricted stock units, shares</t>
  </si>
  <si>
    <t>Balance at Jan. 31, 2019</t>
  </si>
  <si>
    <t>Balance, shares at Jan. 31, 2019</t>
  </si>
  <si>
    <t>Condensed Consolidated Statements of Cash Flows (Unaudited) - USD ($)</t>
  </si>
  <si>
    <t>Operating activities</t>
  </si>
  <si>
    <t>Adjustments to reconcile net loss to net cash used in operating activities:</t>
  </si>
  <si>
    <t>Amortization of stock issued for services</t>
  </si>
  <si>
    <t>Depreciation and amortization</t>
  </si>
  <si>
    <t>Interest expense on promissory note</t>
  </si>
  <si>
    <t>Change in fair value of derivative liability</t>
  </si>
  <si>
    <t>Inventory write-off</t>
  </si>
  <si>
    <t>Changes in operating assets and liabilities:</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sale of common stock</t>
  </si>
  <si>
    <t>Net proceeds from the exercise of warrants</t>
  </si>
  <si>
    <t>Net cash provided by financing activities</t>
  </si>
  <si>
    <t>Net (decrease) in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Total cash, cash equivalents and restricted cash</t>
  </si>
  <si>
    <t>Supplemental disclosure of non-cash financing activities</t>
  </si>
  <si>
    <t>Warrant liabilities removed due to settlements</t>
  </si>
  <si>
    <t>Common stock issued for prepaid services</t>
  </si>
  <si>
    <t>Conversion of promissory note and accrued interest from a related party to common stock</t>
  </si>
  <si>
    <t>Basis of Presentation</t>
  </si>
  <si>
    <t>Accounting Policies [Abstract]</t>
  </si>
  <si>
    <t>1. Basis of Presentation The accompanying unaudited condensed consolidated
financial statements include the consolidated accounts of PURE Bioscience, Inc. and its wholly owned subsidiary, ETI H2O Inc.,
a Nevada corporation. ETI H2O, Inc. currently has no business operations and no material assets or liabilities and there have been
no significant transactions related to ETI H2O, Inc.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and six months ended January 31, 2019 are not necessarily indicative of the
results that may be expected for other quarters or the year ending July 31, 2019. The July 31, 2018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8 included in our Annual Report on Form 10-K covering such period filed
with the Securities and Exchange Commission, or SEC, on October 25, 2018. The preparation of financial statements in
conformity with GAAP requires management to make estimates and assumptions that affect the amounts reported in the financial statements
and the accompanying notes. Actual results could differ from those estimates.</t>
  </si>
  <si>
    <t>Liquidity &amp; Going Concern Uncertainty</t>
  </si>
  <si>
    <t>Liquidity Going Concern Uncertainty</t>
  </si>
  <si>
    <t>2. Liquidity &amp; Going Concern Uncertainty These unaudited condensed consolidated financial
statements have been prepared and presented on a basis assuming we will continue as a going concern. The factors below raise substantial
doubt about our ability to continue as a going concern. The financial statements do not include any adjustments that might be necessary
from the outcome of this uncertainty. Since our inception, we have financed our operations
primarily through public and private offerings of securities, debt financing, and revenue from product sales and license agreements.
We have a history of recurring losses, and as of January 31, 2019, we have incurred a cumulative net loss of $120,786,000. We do not have, and may never have, significant
cash inflows from product sales or from other sources of revenue to fund our operations. As of January 31, 2019, we had $335,000
in cash and cash equivalents, and $525,000 of accounts payable. As of January 31, 2019, we have no long-term debt. We do not currently
believe that our existing cash resources are sufficient to meet our anticipated needs over the next twelve months from the date
hereof.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 We do not have any unused credit facilities
or other sources of capital available to us at this time. We intend to secure additional working capital through sales of additional
debt or equity securities. Our intended financing initiatives are subject to risk, and we cannot provide any assurance about the
availability or terms of these or any future financings. The condensed consolidated financial statements
do not include any adjustment relating to recoverability or classification of recorded assets and classification of recorded liabilities.</t>
  </si>
  <si>
    <t>Significant Accounting Policies</t>
  </si>
  <si>
    <t>3. Significant Accounting Policies 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e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Practical Expedient We elected a practical expedient to expense
sales commissions when the commissions are incurred because the amortization period would have been one year or less. These costs
are recorded as Selling, general and administrative expense on our Condensed Consolidated Statements of Operations.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anuary 31, 2019 and 2018, the number of shares issuable upon the exercise of stock options, the
vesting of restricted stock units, and the exercise of warrants, none of which are included in the computation of basic net loss
per common share, was 12,696,564 and 11,280,939 respectively.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three and six months ended January 31,
2019 and 2018, our comprehensive loss consisted only of net loss.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January 31, 2019 July 31, 2018
Raw materials $ 38,000 $ 39,000
Finished goods 167,000 158,000
$ 205,000 $ 197,000 During November 2017, we wrote-off $26,000
of inventory destroyed in a third-party warehouse fire. During March 2018, we received $45,000 from an insurance claim for the
replacement cost of the inventory destroyed in the fire. Share-Based Compensation We recognize stock-based compensation expense
associated with stock options and other stock-based awards in accordance with the authoritative guidance for share-based compensation.
The cost of a share-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and six
months ended January 31, 2019 and 2018, no impairment of long-lived assets was indicated or recorded.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s, we issued warrants with derivative features. These instruments were accounted for as derivative liabilities. We used Level 3 inputs for the valuation methodology
of the derivative liabilities. The estimated fair values were computed using a Monte Carlo option pricing model based on various
assumptions. Our derivative liabilities we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t>
  </si>
  <si>
    <t>Derivative Liabilities</t>
  </si>
  <si>
    <t>Derivative Instruments and Hedging Activities Disclosure [Abstract]</t>
  </si>
  <si>
    <t>4. Derivative Liabilities During October and November of 2015 we closed
two private placement financings (the “2015 Private Placement Financing”) and issued 20,376,219 warrants. We accounted
for warrants issued in connection with the 2015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On September 25, 2017, we completed the first
closing of a tender offer to amend and exercise outstanding warrants to purchase shares of our common stock. As a result, 1,599,135
warrants issued in connection with the 2015 Private Placement Financing were exercised. In addition, there was a net exercise on
118,057 warrants which resulted in the issuance of 63,811 shares of our common stock. The change in fair value of the warrant liabilities
on September 25, 2017 was recorded as a change in derivative liabilities in the condensed consolidated statements of operations
during the three months ended October 31, 2017. In addition, the fair value on the exercise date was returned to additional paid
in capital. On October 10, 2017, we completed a second
and final closing of a tender offer to amend and exercise outstanding warrants to purchase shares of our common stock. As a result,
268,909 warrants issued in connection with the 2015 Private Placement Financing were exercised. The change in fair value of the
warrant liabilities on October 10, 2017 was recorded as a change in derivative liabilities in the condensed consolidated statements
of operations during the three months ended October 31, 2017. In addition, the fair value on the exercise date was returned to
additional paid in capital. During the six months ended January 31, 2018,
all outstanding warrants containing derivative features issued in connection with the 2015 Private Placement Financing were exercised. The change in fair value of the warrant liabilities
for the six months ended January 31, 2018, was a decrease of $459,000, which was recorded as a change in derivative liabilities
in the condensed consolidated statements of operations. As of January 31, 2019, there were no warrants classified as derivatives
outstanding.</t>
  </si>
  <si>
    <t>Promissory Note Payable</t>
  </si>
  <si>
    <t>Debt Disclosure [Abstract]</t>
  </si>
  <si>
    <t>5. Promissory Note Payable On June 28, 2018, we raised $500,000 to support
our continued operations by issuing a one-year promissory note to Tom Y. Lee, a member of the Company’s Board of Directors
and our largest stockholder. The note accrued interest at 6.5% per annum, compounded annually. On August 16, 2018, $500,000 of
principal and approximately $4,000 of accrued interest was canceled and converted into 1,120,633 shares of common stock (See Note
6 to these condensed consolidated financial statements).</t>
  </si>
  <si>
    <t>Stockholders' Equity</t>
  </si>
  <si>
    <t>6. Stockholders’ Equity Preferred Stock As of January 31, 2019, the Company’s
Board of Directors is authorized to issue 5,000,000 shares of preferred stock with a par value of $0.01 per share, in one or more
series. As of January 31, 2019 and July 31, 2018, there were no shares of preferred stock issued and outstanding. Common Stock As of January 31, 2019, 100,000,000 shares
of common stock with a par value of $0.01 per share are authorized for issuance. Private Placement Financing On August 16, 2018, we completed a closing
(the “Closing”) of a private placement financing to accredited investors. We raised approximately $1.5 million in the
Closing and issued an aggregate of 3,333,964 shares of our common stock at a purchase price of $0.45 per share, including the conversion
of approximately $0.5 million held in the form of a promissory note as of July 31, 2018. The shares issued in the private placement
financing were issued pursuant to a securities purchase agreement entered into with the investors. Mr. Tom Y. Lee, a member of
the Company’s Board of Directors invested approximately $1.0 million through his affiliates, including approximately $0.5
million of cash and the cancellation of existing indebtedness in the amount of approximately $0.5 million that was held in the
form of a promissory note payable as of July 31, 2018. The net proceeds to us from the Closing (including
the cancellation of indebtedness), after deducting fees and other offering expenses, are approximately $1.5 million. We expect
to use the net proceeds for general corporate purposes, including our research and development efforts, and for general administrative
expenses and working capital.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 Schedule TO and Warrant Exercises On October 10, 2017,
we closed the Tender Offer. Specifically, we filed a Schedule TO with the SEC on August 25, 2017 offering to (i) reduce the exercise
price of the warrants to purchase 4,104,980 shares of common stock issued to investors participating in our private placement financing
completed on August 29, 2014, as amended (the “2014 Warrants”) from $0.75 per share to $0.60 per share of common stock
in cash, (ii) reduce the exercise price of outstanding warrants to purchase 1,986,101 shares of common stock issued to investors
participating in our private placement financing completed on November 23, 2015 (the “2015 Warrants”) from $0.45 per
share to $0.40 per share of common stock in cash, (iii) reduce the exercise price of the outstanding warrants to purchase 1,572,941
shares of common stock issued to investors participating in our private placement financing completed on January 23, 2017 (the
“2017 Warrants”, together with the 2014 Warrants and 2015 Warrants, the “Original Warrants”) from $1.25
per share to $0.85 per share of common stock in cash, (iv) shorten the exercise period of the Original Warrants so that they expired
concurrently with the expiration of the Offer to Amend and Exercise at 5:00 p.m. (Pacific Time) on September 25, 2017 (“Expiration
Date”) unless extended until the Subsequent Expiration Date (as defined below), (v) delete the cashless exercise provisions
in the Original Warrants and (vi) delete the price-based anti-dilution provisions contained in the 2015 Warrants. Additionally, we requested
the holders of a majority of the shares issuable upon exercise of the 2014 Warrants (the “2014 Requisite Majority”),
2015 Warrants (the “2015 Requisite Majority”) and 2017 Warrants (the “2017 Requisite Majority”) to approve
an amendment of all of the outstanding 2014 Warrants, 2015 Warrants and 2017 Warrants, respectively, to amend such Original Warrants
in the same manner as set forth above (the “Aggregate Warrant Amendment”), except the Expiration Date would be extended
until October 10, 2017 (the “Subsequent Expiration Date”) if such Aggregate Warrant Amendment was approved with respect
to such class of Original Warrants. The 2015 Requisite Majority approved an amendment of all of the outstanding 2015 Warrants and
holders of 2015 Warrants had until the Subsequent Expiration Date to exercise their 2015 Warrants (the “Subsequent Offer
Period”). The Offer to Amend and Exercise with respect
to the 2014 Warrants and 2017 Warrants expired on the Expiration Date of September 25, 2017. As of September 25, 2017, 1,491,649
shares of common stock were issued upon exercise of 2014 Warrants, 1,599,135 shares of common stock were issued upon exercise of
2015 Warrants and 1,396,470 shares of common stock were issued upon exercise of 2017 Warrants, for aggregate gross proceeds to
us of approximately $2,720,000. During the Subsequent Offer Period, 2015 Warrants to purchase 268,909 shares of common stock were
exercised for aggregate gross proceeds to us of approximately $107,000. 2014 Warrants to purchase 2,533,331 shares of common stock
and 2017 Warrants to purchase 176,471 shares of common stock at exercise prices of $0.75 per share and $1.25 per share, respectively,
continue to remain outstanding and no 2015 Warrants remain outstanding. Original Warrants (including 2015 Warrants
exercised during the Subsequent Offer Period) to purchase an aggregate of 4,756,163 shares of common stock were tendered and exercised
in the Offer to Amend and Exercise for aggregate net proceeds to us of approximately $2,632,000. Garden State Securities Inc. assisted
the Company as warrant solicitation agents with respect to the 2017 Warrants. Due to the reduction in exercise price for
the Original Warrants issued in connection with the Schedule TO, we determined it was appropriate to record $876,000 of expense
in the 2018 condensed consolidated statement of operations for the inducement to exercise the Original Warrants. Additional Warrant Exercise During the six months ended January 31, 2018,
there was a net exercise on 573,057 warrants which resulted in the issuance of 158,342 shares of our common stock. As these warrants
were net exercised, as permitted under the respective warrant agreement, we did not receive any cash proceeds. 198,057 of the warrants
exercised during the period were issued in connection with the Original Warrants discussed above. Other Activity During the three months ended October 31, 2017,
we entered into a two-year service agreement for business development services. In accordance with the agreement we issued 50,000
shares of common stock, with a value of $51,000. The value was capitalized to prepaid expense and is being amortized over the term
of the agreement. During the three and six months ended January 31, 2019, we recognized $6,000 and $13,000 of expense related to
these services, respectively. During the three and six months ended January 31, 2018, we recognized $6,000 and $8,000 of expense
related to these services, respectively. On April 13, 2016, we entered into a two-year
service agreement for general financial advisory services. In accordance with the agreement we issued 250,000 shares of common
stock, with a value of $290,000. The value was capitalized to prepaid expense and was being amortized over the term of the agreement.
During the three and six months ended January 31, 2018, we recognized $36,000 and $72,000 of expense related to these services,
respectively.</t>
  </si>
  <si>
    <t>Share-Based Compensation</t>
  </si>
  <si>
    <t>Disclosure of Compensation Related Costs, Share-based Payments [Abstract]</t>
  </si>
  <si>
    <t>7. Share-Based Compensation Restricted Stock Units During the six months ended January 31, 2019,
the Compensation Committee of the Board of Directors authorized the issuance of 725,000 Restricted Stock Units (“RSUs”)
to officers and consultants. The RSUs vest over a two year period and carry a ten year term. Each RSU represents the right to receive
one share of common stock, issuable at the time the RSU subsequently settles, as set forth in the Restricted Stock Unit Agreement.
In addition, during the three and six months ended January 31, 2019, 131,250 RSUs were canceled. On October 4, 2018, the Board of Directors
appointed Tom Myers as the Company’s Chief Operating Officer. In connection with Mr. Myer’s appointment, the Board
agreed to grant him 500,000 RSUs upon the achievement by the Company of cash flow breakeven for a fiscal quarter, after which such
RSUs shall vest annually over the following three years. Based on the applicable guidance, we determined that these RSUs are not
deemed to be granted and therefore there are no accounting implications as of January 31, 2019. During the six months ended January 31, 2018,
the Compensation Committee of the Board of Directors authorized the issuance of 300,000 RSUs to newly appointed members of our
board of directors. The RSUs vest over a two year period and carry a ten year term. Each RSU represents the right to receive one
share of common stock, issuable at the time the RSU subsequently settles, as set forth in the Restricted Stock Unit Agreement.
In addition, during the six months ended January 31, 2018, we issued 300,000 performance-based RSUs to third-party consultants
for business development services. The RSUs vest based on performance conditions if sales milestones are achieved. We currently
do not expect the 300,000 RSUs to vest. Of the 756,250 unvested RSUs outstanding, we
currently expect 456,250 to vest. As of January 31, 2019, there was $315,000 of unrecognized non-cash compensation cost related
to RSUs we expect to vest, which will be recognized over a weighted average period of 2.0 years. During the three and six months
ended January 31, 2019, 862,500 and 1,362,500 RSUs vested, based on service conditions, respectively. Of the 2,362,500 RSUs outstanding
as of January 31, 2019, 1,606,250 RSUs are vested and the underlying common stock has not been delivered and remains outstanding,
as set forth in the RSU agreements. For the three months ended January 31, 2019
and 2018, share-based compensation expense for RSUs was $212,000 and $284,000, respectively. For the six months ended January 31, 2019 share-based
compensation expense for RSUs was $954,000, of which $489,000 was due to the accelerated vesting of RSU’s held by Dave Pfanzelter,
the former Chairman of our Board. Mr. Pfanzelter retired from our Board in August 2018. For the six months ended January 31, 2018
share-based compensation expense for RSUs was $545,000. Stock Option Plans 2007 Equity Incentive Plan In February 2016, we amended and restated our
2007 Equity Incentive Plan, the (“2007 Plan”), to, among other changes, increase the number of shares of common stock
issuable under the 2007 Plan by 4,000,000 shares and extend the term of the 2007 Plan until February 4, 2026. The 200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anuary 31, 2019, there were approximately 1,143,000 shares available
for issuance under the 2007 Plan. 2017 Equity Incentive Plan Our shareholders approved our 2017 Equity Incentive
Plan (the “2017 Plan”) in January 2018, which has a share reserve of 5,000,000 shares of common stock that were registered
under a Form S-8 filed with the SEC in February 2018. The 201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anuary 31, 2019, there were approximately 2,171,000 shares available for issuance under the 2017 Plan. During the six months ended January 31, 2019,
the Compensation Committee of the Board of Directors authorized the issuance of 100,000 stock options to a consultant supporting
our business development activities. The options vest monthly over a two year period and carry a five year term. A summary of our stock option activity is as
follows:
Shares Weighted-Average Exercise Price Aggregate Intrinsic Value
Outstanding at July 31, 2018 7,626,093 $ 1.09 $ —
Granted 100,000 $ 0.65 —
Exercised — $ — —
Cancelled (253,125 ) $ 1.28 —
Outstanding at January 31, 2019 7,472,968 $ 1.08 $ — The weighted-average remaining contractual
term of options outstanding at January 31, 2019 was 5.04 years. At January 31, 2019, options to purchase 6,378,385
shares of common stock were exercisable. These options had a weighted-average exercise price of $1.11 and a weighted average remaining
contractual term of 4.94 years. The weighted average grant date fair value for options granted during the six months ended January
31, 2019 was $0.28. The total unrecognized compensation cost related to unvested stock option grants as of January 31, 2019 was
approximately $409,000 and the weighted average period over which these grants are expected to vest is 2.10 years. For the three months ended January 31, 2019
and 2018, share-based compensation expense for stock options was $244,000 and $456,000, respectively. For the six months ended January 31, 2019 share-based
compensation expense for stock options was $1,247,000, of which $739,000 was due the accelerated vesting of stock options held
by Dave Pfanzelter, the former Chairman of our Board. Mr. Pfanzelter retired from our Board in August 2018. For the six months
ended January 31, 2018 share-based compensation expense for stock options was $851,000.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January 31, 2019
Three Months Ended January 31, 2018
Six Months Ended January 31, 2019
Six Months Ended January 31, 2018
Volatility — % 84.89 % 62.52 % 85.94 %
Risk-free interest rate — % 2.03 % 2.80 % 1.91 %
Dividend yield — % 0.0 % 0.0 % 0.0 %
Expected life — 5.35 years 3.02 years 5.40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expected life of options was estimated
using the average between the contractual term and the vesting term of the options.</t>
  </si>
  <si>
    <t>Recent Accounting Pronouncements</t>
  </si>
  <si>
    <t>Accounting Changes and Error Corrections [Abstract]</t>
  </si>
  <si>
    <t>8. Recent Accounting Pronouncements In May 2014, the FASB issued Topic 606, which
supersedes most existing revenue recognition guidance in U.S. generally accepted accounting principles (“GAAP”), including
most industry-specific guidance. The standard requires an entity to recognize the amount of revenue to which it expects to be entitled
for the transfer of promised goods or services to customers. The new standard was originally effective for public companies for
annual reporting periods beginning after December 15, 2016, with no early application permitted. In August 2015, the FASB issued
ASU No. 2015-14, Revenue from Contracts with Customers, which deferred by one year the effective date for all entities, with application
permitted as of the original effective date. The standard allows for either a full retrospective or modified retrospective method
of adoption. We adopted the new standard for the fiscal year beginning August 1, 2018 using the modified retrospective application
method. Under this method, entities recognize the cumulative impact of applying the new standard at the date of adoption without
restatement of prior periods presented. The cumulative effect of applying the new standard to contracts that were not completed
as of August 1, 2018 did not have a material impact on our consolidated financial position, results of operations, or cash flows. The new standard also requires enhanced disclosures
about the nature, amount, timing and uncertainty of revenue and cash flows arising from customer contracts. See “Note 3.
Significant Accounting Policies” for further discussion. Topic 606 supersedes the revenue recognition requirements in ASC
Topic 605, Revenue Recognition (“Topic 605”). While results for reporting periods beginning after August 1, 2018 are
presented under Topic 606, all prior period amounts are not adjusted and continue to be reported under the accounting standards
in effect during these prior periods. The accounting policies for revenue recognition for periods prior to August 1, 2018 are described
in “Note 2. Summary of Significant Accounting Policies” of the Notes to the Consolidated Financial Statements included
in our Annual Report on Form 10-K for the year ended July 31, 2018. Adoption of this ASC did not have a material impact on our
condensed consolidated financial statements. Refer to the revenue recognition disclosure above.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ith early adoption permitted.
The adoption of this guidance will have no impact on our financial statements as all derivative liabilities were all exercised
or expired as of July 31, 2018. In November 2016, the FASB issued ASU No. 2016-18,
Statement of Cash Flows (Topic 230): Restricted Cash. The standard clarifies the presentation of restricted cash and cash equivalents
and requires companies to include restricted cash and cash equivalents in the beginning and ending balances of cash and cash equivalents
on the statement of cash flows. The standard also requires additional disclosures to describe the amount and detail of the restriction
by balance sheet line item. The new standard was effective for us on August 1, 2018. We adopted this standard using the retrospective
transition method by restating the condensed consolidated statements of cash flows to include restricted cash of $75,000 in the
beginning and ending cash, cash equivalents, and restricted cash balance. Net cash flows for the six months ended January 31, 2018,
did not change as a result of including restricted cash with cash and cash equivalents when reconciling the beginning-of-period
and end-of-period amounts presented on the statements of cash flow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July 31, 2018 because we maintain a valuation allowance on the entirety
of our deferred tax assets. However, the reduction of the U.S. federal corporate tax rate from 35% to 21% resulted in a remeasurement
of our deferred tax assets. In May 2017, the FASB issued ASU No. 2017-09,
Compensation - Stock Compensation (Topic 718): Scope of Modification Accounting, which provides clarity and guidance around which
changes to the terms or conditions of a stock-based payment award require an entity to apply modification accounting. The new standard
was effective for annual reporting periods beginning after April 1, 2018, and interim periods within those annual reporting periods.
The adoption of this guidance had no impact on our financial statements. In June 2018, the FASB issued ASU No. 2018-07,
Compensation - Stock Compensation: Improvements to Nonemployee Share-Based Payment Accounting,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We elected to early adopt ASU No. 2018-07 during the six months ended January 31, 2019. The adoption of this guidance
had no material impact on our financial statements.</t>
  </si>
  <si>
    <t>Subsequent Events</t>
  </si>
  <si>
    <t>Subsequent Events [Abstract]</t>
  </si>
  <si>
    <t>9. Subsequent Events On February 19, 2019, we entered into warrants
amendments (each a “Warrant Amendment”, and together, the “Warrant Amendments”) with three holders of warrants
to purchase the Company’s common stock (“Common Stock”) issued in August 2014 (the “2014 Warrants”).
The Warrant Amendments provided (i) for a reduction in the exercise price from $0.75 to $0.35 and (ii) that 2014 Warrants would
expire unless otherwise exercised on the date of the Warrant Amendments. In connection with the execution of the Warrant Amendments,
on February 19, 2019, the holders exercised the 2014 Warrants to purchase 2,399,999 shares of Common Stock for an aggregate exercise
price of $839,999. Tom Lee, the Company’s Chairman of the
Board, and beneficial holder of a 2014 Warrant to purchase 2,133,333 shares of Common Stock, entered into a Warrant Amendment
and exercised his 2014 Warrant for an aggregate exercise price of $746,666. Additionally, Dale Okuno, a member of the Company’s
Board of Directors, and beneficial holder of a 2014 Warrant to purchase 213,333 shares of Common Stock, entered into a Warrant
Amendment and exercised his 2014 Warrant for an aggregate exercise price of $74,666.</t>
  </si>
  <si>
    <t>Significant Accounting Policies (Policies)</t>
  </si>
  <si>
    <t>Revenue Recognition</t>
  </si>
  <si>
    <t>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e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Practical Expedient We elected a practical expedient to expense
sales commissions when the commissions are incurred because the amortization period would have been one year or less. These costs
are recorded as Selling, general and administrative expense on our Condensed Consolidated Statements of Operations.</t>
  </si>
  <si>
    <t>Net Loss Per Share</t>
  </si>
  <si>
    <t>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anuary 31, 2019 and 2018, the number of shares issuable upon the exercise of stock
options, the vesting of restricted stock units, and the exercise of warrants, none of which are included in the computation of
basic net loss per common share, was 12,696,564 and 11,280,939 respectively.</t>
  </si>
  <si>
    <t>Comprehensive Loss</t>
  </si>
  <si>
    <t>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three and six months ended January 31,
2019 and 2018, our comprehensive loss consisted only of net loss.</t>
  </si>
  <si>
    <t>Inventory</t>
  </si>
  <si>
    <t>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January 31, 2019 July 31, 2018
Raw materials $ 38,000 $ 39,000
Finished goods 167,000 158,000
$ 205,000 $ 197,000 During November 2017, we wrote-off $26,000
of inventory destroyed in a third-party warehouse fire. During March 2018, we received $45,000 from an insurance claim for the
replacement cost of the inventory destroyed in the fire.</t>
  </si>
  <si>
    <t>Share-Based Compensation We recognize stock-based compensation expense
associated with stock options and other stock-based awards in accordance with the authoritative guidance for share-based compensation.
The cost of a share-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t>
  </si>
  <si>
    <t>Impairment of Long-Lived Assets</t>
  </si>
  <si>
    <t>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and six months ended January 31, 2019 and 2018, no impairment of long-lived assets was indicated or recorded.</t>
  </si>
  <si>
    <t>Fair Value of Financial Instruments</t>
  </si>
  <si>
    <t>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s, we issued warrants with derivative features. These instruments were accounted for as derivative liabilities. We used Level 3 inputs for the valuation methodology
of the derivative liabilities. The estimated fair values were computed using a Monte Carlo option pricing model based on various
assumptions. Our derivative liabilities we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t>
  </si>
  <si>
    <t>Significant Accounting Policies (Tables)</t>
  </si>
  <si>
    <t>Schedule of Inventories</t>
  </si>
  <si>
    <t xml:space="preserve">Inventories consist of the following:
January 31, 2019 July 31, 2018
Raw materials $ 38,000 $ 39,000
Finished goods 167,000 158,000
$ 205,000 $ 197,000 </t>
  </si>
  <si>
    <t>Share-Based Compensation (Tables)</t>
  </si>
  <si>
    <t>Schedule of Stock Option Activity</t>
  </si>
  <si>
    <t xml:space="preserve">A summary of our stock option activity is as
follows:
Shares Weighted-Average Exercise Price Aggregate Intrinsic Value
Outstanding at July 31, 2018 7,626,093 $ 1.09 $ —
Granted 100,000 $ 0.65 —
Exercised — $ — —
Cancelled (253,125 ) $ 1.28 —
Outstanding at January 31, 2019 7,472,968 $ 1.08 $ — </t>
  </si>
  <si>
    <t>Schedule of Fair Value Assumptions</t>
  </si>
  <si>
    <t xml:space="preserve">The fair value of stock options was estimated
at the grant date using the following weighted average assumptions:
Three Months Ended January 31, 2019
Three Months Ended January 31, 2018
Six Months Ended January 31, 2019
Six Months Ended January 31, 2018
Volatility — % 84.89 % 62.52 % 85.94 %
Risk-free interest rate — % 2.03 % 2.80 % 1.91 %
Dividend yield — % 0.0 % 0.0 % 0.0 %
Expected life — 5.35 years 3.02 years 5.40 years </t>
  </si>
  <si>
    <t>Liquidity &amp; Going Concern Uncertainty (Details Narrative) - USD ($)</t>
  </si>
  <si>
    <t>Cumulative net loss</t>
  </si>
  <si>
    <t>Significant Accounting Policies (Details Narrative) - USD ($)</t>
  </si>
  <si>
    <t>1 Months Ended</t>
  </si>
  <si>
    <t>Mar. 31, 2018</t>
  </si>
  <si>
    <t>Nov. 30, 2017</t>
  </si>
  <si>
    <t>Number of antidilutive shares</t>
  </si>
  <si>
    <t>Insurance claim received for inventory destroyed</t>
  </si>
  <si>
    <t>Impairment of long-lived assets</t>
  </si>
  <si>
    <t>Significant Accounting Policies - Schedule of Inventories (Details) - USD ($)</t>
  </si>
  <si>
    <t>Raw materials</t>
  </si>
  <si>
    <t>Finished goods</t>
  </si>
  <si>
    <t>Inventory, net</t>
  </si>
  <si>
    <t>Derivative Liabilities (Details Narrative) - USD ($)</t>
  </si>
  <si>
    <t>Sep. 25, 2017</t>
  </si>
  <si>
    <t>Oct. 10, 2017</t>
  </si>
  <si>
    <t>Nov. 30, 2015</t>
  </si>
  <si>
    <t>Oct. 31, 2015</t>
  </si>
  <si>
    <t>Issuance of share of common stock</t>
  </si>
  <si>
    <t>Change in fair value of warrant liability</t>
  </si>
  <si>
    <t>2015 Private Placement Financing [Member]</t>
  </si>
  <si>
    <t>Number of warrants issued</t>
  </si>
  <si>
    <t>Number of warrants to purchase common stock</t>
  </si>
  <si>
    <t>Number of warrants exercise during the period</t>
  </si>
  <si>
    <t>Promissory Note Payable (Details Narrative) - Promissory Note [Member] - Mr. Tom Y. Lee [Member] - USD ($)</t>
  </si>
  <si>
    <t>Aug. 16, 2018</t>
  </si>
  <si>
    <t>Jun. 28, 2018</t>
  </si>
  <si>
    <t>Proceeds from issuance of promissory note</t>
  </si>
  <si>
    <t>Debt instrument term</t>
  </si>
  <si>
    <t>1 year</t>
  </si>
  <si>
    <t>Debt instrument interest rate</t>
  </si>
  <si>
    <t>6.50%</t>
  </si>
  <si>
    <t>Principal amount</t>
  </si>
  <si>
    <t>Accrued interest</t>
  </si>
  <si>
    <t>Debt conversion converted into stock</t>
  </si>
  <si>
    <t>Stockholders' Equity (Details Narrative) - USD ($)</t>
  </si>
  <si>
    <t>Apr. 13, 2016</t>
  </si>
  <si>
    <t>Oct. 31, 2017</t>
  </si>
  <si>
    <t>Jan. 23, 2017</t>
  </si>
  <si>
    <t>Nov. 23, 2015</t>
  </si>
  <si>
    <t>Aug. 29, 2014</t>
  </si>
  <si>
    <t>Preferred stock shares authorized</t>
  </si>
  <si>
    <t>Preferred stock shares par value</t>
  </si>
  <si>
    <t>Preferred stock shares issued</t>
  </si>
  <si>
    <t>Preferred stock shares outstanding</t>
  </si>
  <si>
    <t>Common stock shares authorized</t>
  </si>
  <si>
    <t>Common stock shares par value</t>
  </si>
  <si>
    <t>Number of common stock shares issued</t>
  </si>
  <si>
    <t>Proceeds from issuance of common shares</t>
  </si>
  <si>
    <t>Proceeds from warrant exercise</t>
  </si>
  <si>
    <t>Two Year Service Agreement [Member] | Business Development Services [Member]</t>
  </si>
  <si>
    <t>Number of common shares issued for services</t>
  </si>
  <si>
    <t>Value of shares issued for services</t>
  </si>
  <si>
    <t>Two Year Service Agreement [Member] | General Financial Advisory Services [Member]</t>
  </si>
  <si>
    <t>2014 Warrants [Member]</t>
  </si>
  <si>
    <t>Warrant exercise price per share</t>
  </si>
  <si>
    <t>2014 Warrants [Member] | Maximum [Member]</t>
  </si>
  <si>
    <t>Price per shares</t>
  </si>
  <si>
    <t>2014 Warrants [Member] | Minimum [Member]</t>
  </si>
  <si>
    <t>2015 Warrants [Member]</t>
  </si>
  <si>
    <t>2015 Warrants [Member] | Maximum [Member]</t>
  </si>
  <si>
    <t>2015 Warrants [Member] | Minimum [Member]</t>
  </si>
  <si>
    <t>2017 Warrants [Member]</t>
  </si>
  <si>
    <t>2017 Warrants [Member] | Maximum [Member]</t>
  </si>
  <si>
    <t>2017 Warrants [Member] | Minimum [Member]</t>
  </si>
  <si>
    <t>Original Warrants [Member]</t>
  </si>
  <si>
    <t>Warrant expiration date</t>
  </si>
  <si>
    <t>Sep. 25,
		2017</t>
  </si>
  <si>
    <t>Net exercise of warrants</t>
  </si>
  <si>
    <t>2015 Warrants [Member] | Garden State Securities Inc [Member]</t>
  </si>
  <si>
    <t>Warrant [Member]</t>
  </si>
  <si>
    <t>Mr. Tom Y. Lee [Member]</t>
  </si>
  <si>
    <t>Investments amount</t>
  </si>
  <si>
    <t>Investment cash</t>
  </si>
  <si>
    <t>Cancellation of indebtedness amount</t>
  </si>
  <si>
    <t>Private Placement [Member]</t>
  </si>
  <si>
    <t>Closing value of common stock shares</t>
  </si>
  <si>
    <t>Conversion amount</t>
  </si>
  <si>
    <t>Net proceeds from repayment of debt</t>
  </si>
  <si>
    <t>Share-Based Compensation (Details Narrative) - USD ($)</t>
  </si>
  <si>
    <t>Oct. 04, 2018</t>
  </si>
  <si>
    <t>Feb. 29, 2016</t>
  </si>
  <si>
    <t>Share-based Compensation Arrangement by Share-based Payment Award [Line Items]</t>
  </si>
  <si>
    <t>Unvested restricted stock units outstanding</t>
  </si>
  <si>
    <t>Restricted stock units outstanding</t>
  </si>
  <si>
    <t>Options issued to purchase common stock</t>
  </si>
  <si>
    <t>Options expirations term</t>
  </si>
  <si>
    <t>5 years 15 days</t>
  </si>
  <si>
    <t>Weighted average exercise price</t>
  </si>
  <si>
    <t>Weighted average contractual term</t>
  </si>
  <si>
    <t>4 years 11 months 8 days</t>
  </si>
  <si>
    <t>Weighted average grant date fair value for options granted</t>
  </si>
  <si>
    <t>Weighted-average contractual term of expected to vest</t>
  </si>
  <si>
    <t>2 years 1 month 6 days</t>
  </si>
  <si>
    <t>Dave Pfanzelter [Member]</t>
  </si>
  <si>
    <t>Restricted shares units vested amount</t>
  </si>
  <si>
    <t>Board of Directors [Member]</t>
  </si>
  <si>
    <t>Option vested description</t>
  </si>
  <si>
    <t>The options vest monthly over a two year period and carry a five year term.</t>
  </si>
  <si>
    <t>2007 Equity Incentive Plan [Member]</t>
  </si>
  <si>
    <t>Common stock shares increase under the plan</t>
  </si>
  <si>
    <t>Share-based compensation, expiration date</t>
  </si>
  <si>
    <t>Feb. 4,
		2026</t>
  </si>
  <si>
    <t>Contractual life vesting periods</t>
  </si>
  <si>
    <t>10 years</t>
  </si>
  <si>
    <t>Number of shares available for issuance under the plan</t>
  </si>
  <si>
    <t>2017 Equity Incentive Plan [Member]</t>
  </si>
  <si>
    <t>Common stock, shares reserved</t>
  </si>
  <si>
    <t>Unrecognized compensation cost of unvested stock option grants</t>
  </si>
  <si>
    <t>Restricted Stock Units RSU [Member]</t>
  </si>
  <si>
    <t>Number of restricted stock cancelled</t>
  </si>
  <si>
    <t>Number of shares not expected to vest</t>
  </si>
  <si>
    <t>Shares expected to vest</t>
  </si>
  <si>
    <t>Unrecognized non-cash compensation costs</t>
  </si>
  <si>
    <t>Unrecognized non-cash compensation costs, weighted average period</t>
  </si>
  <si>
    <t>2 years</t>
  </si>
  <si>
    <t>Number of restricted stock units vested</t>
  </si>
  <si>
    <t>RSUs vested and non-delivered underlying common stock</t>
  </si>
  <si>
    <t>Restricted Stock Units RSU [Member] | Board of Directors [Member]</t>
  </si>
  <si>
    <t>Stock issued during period, shares, share-based compensation</t>
  </si>
  <si>
    <t>Restricted Stock Units RSU [Member] | Tom Myers [Member]</t>
  </si>
  <si>
    <t>Share-based compensation, vesting period</t>
  </si>
  <si>
    <t>3 years</t>
  </si>
  <si>
    <t>Restricted Stock Units RSU [Member] | Third-Party Consultants [Member]</t>
  </si>
  <si>
    <t>Restricted Stock Units RSU [Member] | Mr. Pfanzelter [Member]</t>
  </si>
  <si>
    <t>Share-Based Compensation - Schedule of Stock Option Activity (Details)</t>
  </si>
  <si>
    <t>Jan. 31, 2019USD ($)$ / sharesshares</t>
  </si>
  <si>
    <t>Options Outstanding Shares, Beginning Balance | shares</t>
  </si>
  <si>
    <t>Options Granted, Shares | shares</t>
  </si>
  <si>
    <t>Options Exercised, Shares | shares</t>
  </si>
  <si>
    <t>Options Cancelled, Shares | shares</t>
  </si>
  <si>
    <t>Options Outstanding Shares, Ending Balanc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Aggregate Intrinsic Value Outstanding, Beginning Balance | $</t>
  </si>
  <si>
    <t>Aggregate Intrinsic Value Outstanding, Ending Balance | $</t>
  </si>
  <si>
    <t>Share-Based Compensation - Schedule of Fair Value Assumptions (Details)</t>
  </si>
  <si>
    <t>Volatility</t>
  </si>
  <si>
    <t>0.00%</t>
  </si>
  <si>
    <t>84.89%</t>
  </si>
  <si>
    <t>62.52%</t>
  </si>
  <si>
    <t>85.94%</t>
  </si>
  <si>
    <t>Risk-free interest rate</t>
  </si>
  <si>
    <t>2.03%</t>
  </si>
  <si>
    <t>2.80%</t>
  </si>
  <si>
    <t>1.91%</t>
  </si>
  <si>
    <t>Dividend yield</t>
  </si>
  <si>
    <t>Expected life</t>
  </si>
  <si>
    <t>0 years</t>
  </si>
  <si>
    <t>5 years 4 months 6 days</t>
  </si>
  <si>
    <t>3 years 7 days</t>
  </si>
  <si>
    <t>5 years 4 months 24 days</t>
  </si>
  <si>
    <t>Recent Accounting Pronouncements (Details Narrative)</t>
  </si>
  <si>
    <t>Jan. 31, 2019USD ($)</t>
  </si>
  <si>
    <t>Income tax examination description</t>
  </si>
  <si>
    <t>The reduction of the U.S. federal corporate tax rate from 35% to 21% resulted in a remeasurement of our deferred tax assets.</t>
  </si>
  <si>
    <t>Federal corporate tax rate</t>
  </si>
  <si>
    <t>21.00%</t>
  </si>
  <si>
    <t>Subsequent Events (Details Narrative) - 2014 Warrants [Member] - USD ($)</t>
  </si>
  <si>
    <t>Feb. 19, 2019</t>
  </si>
  <si>
    <t>Subsequent Event [Member]</t>
  </si>
  <si>
    <t>Aggregate value of exercise price of warrants</t>
  </si>
  <si>
    <t>Subsequent Event [Member] | Mr. Tom Y. Lee [Member]</t>
  </si>
  <si>
    <t>Subsequent Event [Member] | Dale Okuno [Member]</t>
  </si>
  <si>
    <t>Subsequent Event [Member] | Maximum [Member]</t>
  </si>
  <si>
    <t>Subsequent Event [Member] | Min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74113371</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4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32</v>
      </c>
    </row>
    <row r="4" spans="1:2">
      <c r="A4" s="4" t="s">
        <v>157</v>
      </c>
      <c r="B4" s="4" t="s">
        <v>158</v>
      </c>
    </row>
    <row r="5" spans="1:2">
      <c r="A5" s="4" t="s">
        <v>159</v>
      </c>
      <c r="B5" s="4" t="s">
        <v>160</v>
      </c>
    </row>
    <row r="6" spans="1:2">
      <c r="A6" s="4" t="s">
        <v>161</v>
      </c>
      <c r="B6" s="4" t="s">
        <v>162</v>
      </c>
    </row>
    <row r="7" spans="1:2">
      <c r="A7" s="4" t="s">
        <v>163</v>
      </c>
      <c r="B7" s="4" t="s">
        <v>164</v>
      </c>
    </row>
    <row r="8" spans="1:2">
      <c r="A8" s="4" t="s">
        <v>147</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4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78</v>
      </c>
      <c r="B1" s="2" t="s">
        <v>2</v>
      </c>
      <c r="C1" s="2" t="s">
        <v>29</v>
      </c>
      <c r="D1" s="2" t="s">
        <v>68</v>
      </c>
    </row>
    <row r="2" spans="1:4">
      <c r="A2" s="3" t="s">
        <v>135</v>
      </c>
    </row>
    <row r="3" spans="1:4">
      <c r="A3" s="4" t="s">
        <v>179</v>
      </c>
      <c r="B3" s="7" t="n">
        <v>120786000</v>
      </c>
      <c r="C3" s="7" t="n">
        <v>116924000</v>
      </c>
    </row>
    <row r="4" spans="1:4">
      <c r="A4" s="4" t="s">
        <v>31</v>
      </c>
      <c r="B4" s="5" t="n">
        <v>335000</v>
      </c>
      <c r="C4" s="5" t="n">
        <v>851000</v>
      </c>
      <c r="D4" s="7" t="n">
        <v>2129000</v>
      </c>
    </row>
    <row r="5" spans="1:4">
      <c r="A5" s="4" t="s">
        <v>41</v>
      </c>
      <c r="B5" s="7" t="n">
        <v>525000</v>
      </c>
      <c r="C5" s="7" t="n">
        <v>60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5000</v>
      </c>
      <c r="C3" s="7" t="n">
        <v>851000</v>
      </c>
    </row>
    <row r="4" spans="1:3">
      <c r="A4" s="4" t="s">
        <v>32</v>
      </c>
      <c r="B4" s="5" t="n">
        <v>129000</v>
      </c>
      <c r="C4" s="5" t="n">
        <v>275000</v>
      </c>
    </row>
    <row r="5" spans="1:3">
      <c r="A5" s="4" t="s">
        <v>33</v>
      </c>
      <c r="B5" s="5" t="n">
        <v>205000</v>
      </c>
      <c r="C5" s="5" t="n">
        <v>197000</v>
      </c>
    </row>
    <row r="6" spans="1:3">
      <c r="A6" s="4" t="s">
        <v>34</v>
      </c>
      <c r="B6" s="5" t="n">
        <v>75000</v>
      </c>
      <c r="C6" s="5" t="n">
        <v>75000</v>
      </c>
    </row>
    <row r="7" spans="1:3">
      <c r="A7" s="4" t="s">
        <v>35</v>
      </c>
      <c r="B7" s="5" t="n">
        <v>49000</v>
      </c>
      <c r="C7" s="5" t="n">
        <v>58000</v>
      </c>
    </row>
    <row r="8" spans="1:3">
      <c r="A8" s="4" t="s">
        <v>36</v>
      </c>
      <c r="B8" s="5" t="n">
        <v>793000</v>
      </c>
      <c r="C8" s="5" t="n">
        <v>1456000</v>
      </c>
    </row>
    <row r="9" spans="1:3">
      <c r="A9" s="4" t="s">
        <v>37</v>
      </c>
      <c r="B9" s="5" t="n">
        <v>416000</v>
      </c>
      <c r="C9" s="5" t="n">
        <v>461000</v>
      </c>
    </row>
    <row r="10" spans="1:3">
      <c r="A10" s="4" t="s">
        <v>38</v>
      </c>
      <c r="B10" s="5" t="n">
        <v>568000</v>
      </c>
      <c r="C10" s="5" t="n">
        <v>658000</v>
      </c>
    </row>
    <row r="11" spans="1:3">
      <c r="A11" s="4" t="s">
        <v>39</v>
      </c>
      <c r="B11" s="5" t="n">
        <v>1777000</v>
      </c>
      <c r="C11" s="5" t="n">
        <v>2575000</v>
      </c>
    </row>
    <row r="12" spans="1:3">
      <c r="A12" s="3" t="s">
        <v>40</v>
      </c>
    </row>
    <row r="13" spans="1:3">
      <c r="A13" s="4" t="s">
        <v>41</v>
      </c>
      <c r="B13" s="5" t="n">
        <v>525000</v>
      </c>
      <c r="C13" s="5" t="n">
        <v>608000</v>
      </c>
    </row>
    <row r="14" spans="1:3">
      <c r="A14" s="4" t="s">
        <v>42</v>
      </c>
      <c r="B14" s="5" t="n">
        <v>125000</v>
      </c>
      <c r="C14" s="5" t="n">
        <v>170000</v>
      </c>
    </row>
    <row r="15" spans="1:3">
      <c r="A15" s="4" t="s">
        <v>43</v>
      </c>
      <c r="B15" s="4" t="s">
        <v>44</v>
      </c>
      <c r="C15" s="5" t="n">
        <v>503000</v>
      </c>
    </row>
    <row r="16" spans="1:3">
      <c r="A16" s="4" t="s">
        <v>45</v>
      </c>
      <c r="B16" s="5" t="n">
        <v>650000</v>
      </c>
      <c r="C16" s="5" t="n">
        <v>1281000</v>
      </c>
    </row>
    <row r="17" spans="1:3">
      <c r="A17" s="4" t="s">
        <v>46</v>
      </c>
      <c r="B17" s="5" t="n">
        <v>10000</v>
      </c>
      <c r="C17" s="5" t="n">
        <v>13000</v>
      </c>
    </row>
    <row r="18" spans="1:3">
      <c r="A18" s="4" t="s">
        <v>47</v>
      </c>
      <c r="B18" s="5" t="n">
        <v>660000</v>
      </c>
      <c r="C18" s="5" t="n">
        <v>1294000</v>
      </c>
    </row>
    <row r="19" spans="1:3">
      <c r="A19" s="4" t="s">
        <v>48</v>
      </c>
      <c r="B19" s="4" t="s">
        <v>44</v>
      </c>
      <c r="C19" s="4" t="s">
        <v>44</v>
      </c>
    </row>
    <row r="20" spans="1:3">
      <c r="A20" s="3" t="s">
        <v>49</v>
      </c>
    </row>
    <row r="21" spans="1:3">
      <c r="A21" s="4" t="s">
        <v>50</v>
      </c>
      <c r="B21" s="4" t="s">
        <v>44</v>
      </c>
      <c r="C21" s="4" t="s">
        <v>44</v>
      </c>
    </row>
    <row r="22" spans="1:3">
      <c r="A22" s="4" t="s">
        <v>51</v>
      </c>
      <c r="B22" s="5" t="n">
        <v>717000</v>
      </c>
      <c r="C22" s="5" t="n">
        <v>683000</v>
      </c>
    </row>
    <row r="23" spans="1:3">
      <c r="A23" s="4" t="s">
        <v>52</v>
      </c>
      <c r="B23" s="5" t="n">
        <v>121186000</v>
      </c>
      <c r="C23" s="5" t="n">
        <v>117522000</v>
      </c>
    </row>
    <row r="24" spans="1:3">
      <c r="A24" s="4" t="s">
        <v>53</v>
      </c>
      <c r="B24" s="5" t="n">
        <v>-120786000</v>
      </c>
      <c r="C24" s="5" t="n">
        <v>-116924000</v>
      </c>
    </row>
    <row r="25" spans="1:3">
      <c r="A25" s="4" t="s">
        <v>54</v>
      </c>
      <c r="B25" s="5" t="n">
        <v>1117000</v>
      </c>
      <c r="C25" s="5" t="n">
        <v>1281000</v>
      </c>
    </row>
    <row r="26" spans="1:3">
      <c r="A26" s="4" t="s">
        <v>55</v>
      </c>
      <c r="B26" s="7" t="n">
        <v>1777000</v>
      </c>
      <c r="C26" s="7" t="n">
        <v>25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80</v>
      </c>
      <c r="B1" s="2" t="s">
        <v>181</v>
      </c>
      <c r="D1" s="2" t="s">
        <v>1</v>
      </c>
    </row>
    <row r="2" spans="1:5">
      <c r="B2" s="2" t="s">
        <v>182</v>
      </c>
      <c r="C2" s="2" t="s">
        <v>183</v>
      </c>
      <c r="D2" s="2" t="s">
        <v>2</v>
      </c>
      <c r="E2" s="2" t="s">
        <v>68</v>
      </c>
    </row>
    <row r="3" spans="1:5">
      <c r="A3" s="3" t="s">
        <v>132</v>
      </c>
    </row>
    <row r="4" spans="1:5">
      <c r="A4" s="4" t="s">
        <v>184</v>
      </c>
      <c r="D4" s="5" t="n">
        <v>12696564</v>
      </c>
      <c r="E4" s="5" t="n">
        <v>11280939</v>
      </c>
    </row>
    <row r="5" spans="1:5">
      <c r="A5" s="4" t="s">
        <v>109</v>
      </c>
      <c r="C5" s="7" t="n">
        <v>26000</v>
      </c>
      <c r="D5" s="4" t="s">
        <v>44</v>
      </c>
      <c r="E5" s="7" t="n">
        <v>26000</v>
      </c>
    </row>
    <row r="6" spans="1:5">
      <c r="A6" s="4" t="s">
        <v>185</v>
      </c>
      <c r="B6" s="7" t="n">
        <v>45000</v>
      </c>
    </row>
    <row r="7" spans="1:5">
      <c r="A7" s="4" t="s">
        <v>186</v>
      </c>
      <c r="D7" s="4" t="s">
        <v>44</v>
      </c>
      <c r="E7" s="4" t="s">
        <v>4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7</v>
      </c>
      <c r="B1" s="2" t="s">
        <v>2</v>
      </c>
      <c r="C1" s="2" t="s">
        <v>29</v>
      </c>
    </row>
    <row r="2" spans="1:3">
      <c r="A2" s="3" t="s">
        <v>132</v>
      </c>
    </row>
    <row r="3" spans="1:3">
      <c r="A3" s="4" t="s">
        <v>188</v>
      </c>
      <c r="B3" s="7" t="n">
        <v>38000</v>
      </c>
      <c r="C3" s="7" t="n">
        <v>39000</v>
      </c>
    </row>
    <row r="4" spans="1:3">
      <c r="A4" s="4" t="s">
        <v>189</v>
      </c>
      <c r="B4" s="5" t="n">
        <v>167000</v>
      </c>
      <c r="C4" s="5" t="n">
        <v>158000</v>
      </c>
    </row>
    <row r="5" spans="1:3">
      <c r="A5" s="4" t="s">
        <v>190</v>
      </c>
      <c r="B5" s="7" t="n">
        <v>205000</v>
      </c>
      <c r="C5" s="7" t="n">
        <v>19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1</v>
      </c>
      <c r="B1" s="2" t="s">
        <v>192</v>
      </c>
      <c r="C1" s="2" t="s">
        <v>2</v>
      </c>
      <c r="D1" s="2" t="s">
        <v>68</v>
      </c>
      <c r="E1" s="2" t="s">
        <v>2</v>
      </c>
      <c r="F1" s="2" t="s">
        <v>68</v>
      </c>
      <c r="G1" s="2" t="s">
        <v>193</v>
      </c>
      <c r="H1" s="2" t="s">
        <v>194</v>
      </c>
      <c r="I1" s="2" t="s">
        <v>195</v>
      </c>
    </row>
    <row r="2" spans="1:9">
      <c r="A2" s="4" t="s">
        <v>196</v>
      </c>
      <c r="F2" s="5" t="n">
        <v>158342</v>
      </c>
    </row>
    <row r="3" spans="1:9">
      <c r="A3" s="4" t="s">
        <v>197</v>
      </c>
      <c r="C3" s="4" t="s">
        <v>44</v>
      </c>
      <c r="D3" s="4" t="s">
        <v>44</v>
      </c>
      <c r="E3" s="4" t="s">
        <v>44</v>
      </c>
      <c r="F3" s="7" t="n">
        <v>459000</v>
      </c>
    </row>
    <row r="4" spans="1:9">
      <c r="A4" s="4" t="s">
        <v>198</v>
      </c>
    </row>
    <row r="5" spans="1:9">
      <c r="A5" s="4" t="s">
        <v>199</v>
      </c>
      <c r="H5" s="5" t="n">
        <v>20376219</v>
      </c>
      <c r="I5" s="5" t="n">
        <v>20376219</v>
      </c>
    </row>
    <row r="6" spans="1:9">
      <c r="A6" s="4" t="s">
        <v>200</v>
      </c>
      <c r="B6" s="5" t="n">
        <v>1599135</v>
      </c>
      <c r="G6" s="5" t="n">
        <v>268909</v>
      </c>
    </row>
    <row r="7" spans="1:9">
      <c r="A7" s="4" t="s">
        <v>201</v>
      </c>
      <c r="B7" s="5" t="n">
        <v>118057</v>
      </c>
    </row>
    <row r="8" spans="1:9">
      <c r="A8" s="4" t="s">
        <v>196</v>
      </c>
      <c r="B8" s="5" t="n">
        <v>638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03</v>
      </c>
      <c r="C1" s="2" t="s">
        <v>204</v>
      </c>
    </row>
    <row r="2" spans="1:3">
      <c r="A2" s="4" t="s">
        <v>205</v>
      </c>
      <c r="C2" s="7" t="n">
        <v>500000</v>
      </c>
    </row>
    <row r="3" spans="1:3">
      <c r="A3" s="4" t="s">
        <v>206</v>
      </c>
      <c r="C3" s="4" t="s">
        <v>207</v>
      </c>
    </row>
    <row r="4" spans="1:3">
      <c r="A4" s="4" t="s">
        <v>208</v>
      </c>
      <c r="C4" s="4" t="s">
        <v>209</v>
      </c>
    </row>
    <row r="5" spans="1:3">
      <c r="A5" s="4" t="s">
        <v>210</v>
      </c>
      <c r="B5" s="7" t="n">
        <v>500000</v>
      </c>
    </row>
    <row r="6" spans="1:3">
      <c r="A6" s="4" t="s">
        <v>211</v>
      </c>
      <c r="B6" s="7" t="n">
        <v>4000</v>
      </c>
    </row>
    <row r="7" spans="1:3">
      <c r="A7" s="4" t="s">
        <v>212</v>
      </c>
      <c r="B7" s="5" t="n">
        <v>11206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213</v>
      </c>
      <c r="B1" s="2" t="s">
        <v>203</v>
      </c>
      <c r="C1" s="2" t="s">
        <v>192</v>
      </c>
      <c r="D1" s="2" t="s">
        <v>214</v>
      </c>
      <c r="E1" s="2" t="s">
        <v>2</v>
      </c>
      <c r="F1" s="2" t="s">
        <v>68</v>
      </c>
      <c r="G1" s="2" t="s">
        <v>215</v>
      </c>
      <c r="H1" s="2" t="s">
        <v>2</v>
      </c>
      <c r="I1" s="2" t="s">
        <v>68</v>
      </c>
      <c r="J1" s="2" t="s">
        <v>29</v>
      </c>
      <c r="K1" s="2" t="s">
        <v>216</v>
      </c>
      <c r="L1" s="2" t="s">
        <v>217</v>
      </c>
      <c r="M1" s="2" t="s">
        <v>218</v>
      </c>
    </row>
    <row r="2" spans="1:13">
      <c r="A2" s="4" t="s">
        <v>219</v>
      </c>
      <c r="E2" s="5" t="n">
        <v>5000000</v>
      </c>
      <c r="H2" s="5" t="n">
        <v>5000000</v>
      </c>
      <c r="J2" s="5" t="n">
        <v>5000000</v>
      </c>
    </row>
    <row r="3" spans="1:13">
      <c r="A3" s="4" t="s">
        <v>220</v>
      </c>
      <c r="E3" s="8" t="n">
        <v>0.01</v>
      </c>
      <c r="H3" s="8" t="n">
        <v>0.01</v>
      </c>
      <c r="J3" s="8" t="n">
        <v>0.01</v>
      </c>
    </row>
    <row r="4" spans="1:13">
      <c r="A4" s="4" t="s">
        <v>221</v>
      </c>
      <c r="E4" s="4" t="s">
        <v>44</v>
      </c>
      <c r="H4" s="4" t="s">
        <v>44</v>
      </c>
      <c r="J4" s="4" t="s">
        <v>44</v>
      </c>
    </row>
    <row r="5" spans="1:13">
      <c r="A5" s="4" t="s">
        <v>222</v>
      </c>
      <c r="E5" s="4" t="s">
        <v>44</v>
      </c>
      <c r="H5" s="4" t="s">
        <v>44</v>
      </c>
      <c r="J5" s="4" t="s">
        <v>44</v>
      </c>
    </row>
    <row r="6" spans="1:13">
      <c r="A6" s="4" t="s">
        <v>223</v>
      </c>
      <c r="E6" s="5" t="n">
        <v>100000000</v>
      </c>
      <c r="H6" s="5" t="n">
        <v>100000000</v>
      </c>
      <c r="J6" s="5" t="n">
        <v>100000000</v>
      </c>
    </row>
    <row r="7" spans="1:13">
      <c r="A7" s="4" t="s">
        <v>224</v>
      </c>
      <c r="E7" s="8" t="n">
        <v>0.01</v>
      </c>
      <c r="H7" s="8" t="n">
        <v>0.01</v>
      </c>
      <c r="J7" s="8" t="n">
        <v>0.01</v>
      </c>
    </row>
    <row r="8" spans="1:13">
      <c r="A8" s="4" t="s">
        <v>225</v>
      </c>
      <c r="I8" s="5" t="n">
        <v>158342</v>
      </c>
    </row>
    <row r="9" spans="1:13">
      <c r="A9" s="4" t="s">
        <v>226</v>
      </c>
      <c r="H9" s="7" t="n">
        <v>993000</v>
      </c>
      <c r="I9" s="4" t="s">
        <v>44</v>
      </c>
    </row>
    <row r="10" spans="1:13">
      <c r="A10" s="4" t="s">
        <v>227</v>
      </c>
      <c r="H10" s="4" t="s">
        <v>44</v>
      </c>
      <c r="I10" s="5" t="n">
        <v>2632000</v>
      </c>
    </row>
    <row r="11" spans="1:13">
      <c r="A11" s="4" t="s">
        <v>79</v>
      </c>
      <c r="E11" s="4" t="s">
        <v>44</v>
      </c>
      <c r="F11" s="4" t="s">
        <v>44</v>
      </c>
      <c r="H11" s="4" t="s">
        <v>44</v>
      </c>
      <c r="I11" s="5" t="n">
        <v>876000</v>
      </c>
    </row>
    <row r="12" spans="1:13">
      <c r="A12" s="4" t="s">
        <v>228</v>
      </c>
    </row>
    <row r="13" spans="1:13">
      <c r="A13" s="4" t="s">
        <v>229</v>
      </c>
      <c r="G13" s="5" t="n">
        <v>50000</v>
      </c>
    </row>
    <row r="14" spans="1:13">
      <c r="A14" s="4" t="s">
        <v>230</v>
      </c>
      <c r="E14" s="7" t="n">
        <v>6000</v>
      </c>
      <c r="F14" s="5" t="n">
        <v>6000</v>
      </c>
      <c r="G14" s="7" t="n">
        <v>51000</v>
      </c>
      <c r="H14" s="7" t="n">
        <v>13000</v>
      </c>
      <c r="I14" s="5" t="n">
        <v>8000</v>
      </c>
    </row>
    <row r="15" spans="1:13">
      <c r="A15" s="4" t="s">
        <v>231</v>
      </c>
    </row>
    <row r="16" spans="1:13">
      <c r="A16" s="4" t="s">
        <v>229</v>
      </c>
      <c r="D16" s="5" t="n">
        <v>250000</v>
      </c>
    </row>
    <row r="17" spans="1:13">
      <c r="A17" s="4" t="s">
        <v>230</v>
      </c>
      <c r="D17" s="7" t="n">
        <v>290000</v>
      </c>
      <c r="F17" s="7" t="n">
        <v>36000</v>
      </c>
      <c r="I17" s="7" t="n">
        <v>72000</v>
      </c>
    </row>
    <row r="18" spans="1:13">
      <c r="A18" s="4" t="s">
        <v>232</v>
      </c>
    </row>
    <row r="19" spans="1:13">
      <c r="A19" s="4" t="s">
        <v>225</v>
      </c>
      <c r="C19" s="5" t="n">
        <v>1491649</v>
      </c>
    </row>
    <row r="20" spans="1:13">
      <c r="A20" s="4" t="s">
        <v>200</v>
      </c>
      <c r="E20" s="5" t="n">
        <v>2533331</v>
      </c>
      <c r="H20" s="5" t="n">
        <v>2533331</v>
      </c>
      <c r="M20" s="5" t="n">
        <v>4104980</v>
      </c>
    </row>
    <row r="21" spans="1:13">
      <c r="A21" s="4" t="s">
        <v>233</v>
      </c>
      <c r="E21" s="8" t="n">
        <v>0.75</v>
      </c>
      <c r="H21" s="8" t="n">
        <v>0.75</v>
      </c>
    </row>
    <row r="22" spans="1:13">
      <c r="A22" s="4" t="s">
        <v>234</v>
      </c>
    </row>
    <row r="23" spans="1:13">
      <c r="A23" s="4" t="s">
        <v>235</v>
      </c>
      <c r="M23" s="8" t="n">
        <v>0.75</v>
      </c>
    </row>
    <row r="24" spans="1:13">
      <c r="A24" s="4" t="s">
        <v>236</v>
      </c>
    </row>
    <row r="25" spans="1:13">
      <c r="A25" s="4" t="s">
        <v>235</v>
      </c>
      <c r="M25" s="8" t="n">
        <v>0.6</v>
      </c>
    </row>
    <row r="26" spans="1:13">
      <c r="A26" s="4" t="s">
        <v>237</v>
      </c>
    </row>
    <row r="27" spans="1:13">
      <c r="A27" s="4" t="s">
        <v>225</v>
      </c>
      <c r="C27" s="5" t="n">
        <v>1599135</v>
      </c>
    </row>
    <row r="28" spans="1:13">
      <c r="A28" s="4" t="s">
        <v>200</v>
      </c>
      <c r="L28" s="5" t="n">
        <v>1986101</v>
      </c>
    </row>
    <row r="29" spans="1:13">
      <c r="A29" s="4" t="s">
        <v>238</v>
      </c>
    </row>
    <row r="30" spans="1:13">
      <c r="A30" s="4" t="s">
        <v>235</v>
      </c>
      <c r="L30" s="8" t="n">
        <v>0.45</v>
      </c>
    </row>
    <row r="31" spans="1:13">
      <c r="A31" s="4" t="s">
        <v>239</v>
      </c>
    </row>
    <row r="32" spans="1:13">
      <c r="A32" s="4" t="s">
        <v>235</v>
      </c>
      <c r="L32" s="8" t="n">
        <v>0.4</v>
      </c>
    </row>
    <row r="33" spans="1:13">
      <c r="A33" s="4" t="s">
        <v>240</v>
      </c>
    </row>
    <row r="34" spans="1:13">
      <c r="A34" s="4" t="s">
        <v>225</v>
      </c>
      <c r="C34" s="5" t="n">
        <v>1396470</v>
      </c>
    </row>
    <row r="35" spans="1:13">
      <c r="A35" s="4" t="s">
        <v>200</v>
      </c>
      <c r="E35" s="5" t="n">
        <v>176471</v>
      </c>
      <c r="H35" s="5" t="n">
        <v>176471</v>
      </c>
      <c r="K35" s="5" t="n">
        <v>1572941</v>
      </c>
    </row>
    <row r="36" spans="1:13">
      <c r="A36" s="4" t="s">
        <v>226</v>
      </c>
      <c r="C36" s="7" t="n">
        <v>2720000</v>
      </c>
    </row>
    <row r="37" spans="1:13">
      <c r="A37" s="4" t="s">
        <v>233</v>
      </c>
      <c r="E37" s="8" t="n">
        <v>1.25</v>
      </c>
      <c r="H37" s="8" t="n">
        <v>1.25</v>
      </c>
    </row>
    <row r="38" spans="1:13">
      <c r="A38" s="4" t="s">
        <v>241</v>
      </c>
    </row>
    <row r="39" spans="1:13">
      <c r="A39" s="4" t="s">
        <v>235</v>
      </c>
      <c r="K39" s="8" t="n">
        <v>1.25</v>
      </c>
    </row>
    <row r="40" spans="1:13">
      <c r="A40" s="4" t="s">
        <v>242</v>
      </c>
    </row>
    <row r="41" spans="1:13">
      <c r="A41" s="4" t="s">
        <v>235</v>
      </c>
      <c r="K41" s="8" t="n">
        <v>0.85</v>
      </c>
    </row>
    <row r="42" spans="1:13">
      <c r="A42" s="4" t="s">
        <v>243</v>
      </c>
    </row>
    <row r="43" spans="1:13">
      <c r="A43" s="4" t="s">
        <v>244</v>
      </c>
      <c r="E43" s="4" t="s">
        <v>245</v>
      </c>
      <c r="H43" s="4" t="s">
        <v>245</v>
      </c>
    </row>
    <row r="44" spans="1:13">
      <c r="A44" s="4" t="s">
        <v>246</v>
      </c>
      <c r="F44" s="5" t="n">
        <v>198057</v>
      </c>
      <c r="I44" s="5" t="n">
        <v>198057</v>
      </c>
    </row>
    <row r="45" spans="1:13">
      <c r="A45" s="4" t="s">
        <v>237</v>
      </c>
    </row>
    <row r="46" spans="1:13">
      <c r="A46" s="4" t="s">
        <v>200</v>
      </c>
      <c r="E46" s="5" t="n">
        <v>268909</v>
      </c>
      <c r="H46" s="5" t="n">
        <v>268909</v>
      </c>
    </row>
    <row r="47" spans="1:13">
      <c r="A47" s="4" t="s">
        <v>227</v>
      </c>
      <c r="H47" s="7" t="n">
        <v>107000</v>
      </c>
    </row>
    <row r="48" spans="1:13">
      <c r="A48" s="4" t="s">
        <v>247</v>
      </c>
    </row>
    <row r="49" spans="1:13">
      <c r="A49" s="4" t="s">
        <v>200</v>
      </c>
      <c r="E49" s="5" t="n">
        <v>4756163</v>
      </c>
      <c r="H49" s="5" t="n">
        <v>4756163</v>
      </c>
    </row>
    <row r="50" spans="1:13">
      <c r="A50" s="4" t="s">
        <v>227</v>
      </c>
      <c r="H50" s="7" t="n">
        <v>2632000</v>
      </c>
    </row>
    <row r="51" spans="1:13">
      <c r="A51" s="4" t="s">
        <v>248</v>
      </c>
    </row>
    <row r="52" spans="1:13">
      <c r="A52" s="4" t="s">
        <v>246</v>
      </c>
      <c r="F52" s="5" t="n">
        <v>573057</v>
      </c>
      <c r="I52" s="5" t="n">
        <v>573057</v>
      </c>
    </row>
    <row r="53" spans="1:13">
      <c r="A53" s="4" t="s">
        <v>249</v>
      </c>
    </row>
    <row r="54" spans="1:13">
      <c r="A54" s="4" t="s">
        <v>250</v>
      </c>
      <c r="B54" s="7" t="n">
        <v>1000000</v>
      </c>
    </row>
    <row r="55" spans="1:13">
      <c r="A55" s="4" t="s">
        <v>251</v>
      </c>
      <c r="B55" s="5" t="n">
        <v>500000</v>
      </c>
    </row>
    <row r="56" spans="1:13">
      <c r="A56" s="4" t="s">
        <v>252</v>
      </c>
      <c r="B56" s="5" t="n">
        <v>500000</v>
      </c>
    </row>
    <row r="57" spans="1:13">
      <c r="A57" s="4" t="s">
        <v>253</v>
      </c>
    </row>
    <row r="58" spans="1:13">
      <c r="A58" s="4" t="s">
        <v>254</v>
      </c>
      <c r="B58" s="7" t="n">
        <v>1500000</v>
      </c>
    </row>
    <row r="59" spans="1:13">
      <c r="A59" s="4" t="s">
        <v>225</v>
      </c>
      <c r="B59" s="5" t="n">
        <v>3333964</v>
      </c>
    </row>
    <row r="60" spans="1:13">
      <c r="A60" s="4" t="s">
        <v>235</v>
      </c>
      <c r="B60" s="8" t="n">
        <v>0.45</v>
      </c>
    </row>
    <row r="61" spans="1:13">
      <c r="A61" s="4" t="s">
        <v>255</v>
      </c>
      <c r="J61" s="7" t="n">
        <v>500000</v>
      </c>
    </row>
    <row r="62" spans="1:13">
      <c r="A62" s="4" t="s">
        <v>256</v>
      </c>
      <c r="B62" s="7" t="n">
        <v>1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4"/>
    <col customWidth="1" max="6" min="6" width="76"/>
    <col customWidth="1" max="7" min="7" width="14"/>
    <col customWidth="1" max="8" min="8" width="14"/>
  </cols>
  <sheetData>
    <row r="1" spans="1:8">
      <c r="A1" s="1" t="s">
        <v>257</v>
      </c>
      <c r="B1" s="2" t="s">
        <v>258</v>
      </c>
      <c r="C1" s="2" t="s">
        <v>259</v>
      </c>
      <c r="D1" s="2" t="s">
        <v>2</v>
      </c>
      <c r="E1" s="2" t="s">
        <v>68</v>
      </c>
      <c r="F1" s="2" t="s">
        <v>2</v>
      </c>
      <c r="G1" s="2" t="s">
        <v>68</v>
      </c>
      <c r="H1" s="2" t="s">
        <v>29</v>
      </c>
    </row>
    <row r="2" spans="1:8">
      <c r="A2" s="3" t="s">
        <v>260</v>
      </c>
    </row>
    <row r="3" spans="1:8">
      <c r="A3" s="4" t="s">
        <v>261</v>
      </c>
      <c r="D3" s="5" t="n">
        <v>756250</v>
      </c>
      <c r="F3" s="5" t="n">
        <v>756250</v>
      </c>
    </row>
    <row r="4" spans="1:8">
      <c r="A4" s="4" t="s">
        <v>262</v>
      </c>
      <c r="D4" s="5" t="n">
        <v>71713372</v>
      </c>
      <c r="F4" s="5" t="n">
        <v>71713372</v>
      </c>
      <c r="H4" s="5" t="n">
        <v>68248158</v>
      </c>
    </row>
    <row r="5" spans="1:8">
      <c r="A5" s="4" t="s">
        <v>75</v>
      </c>
      <c r="D5" s="7" t="n">
        <v>244000</v>
      </c>
      <c r="E5" s="7" t="n">
        <v>456000</v>
      </c>
      <c r="G5" s="7" t="n">
        <v>851000</v>
      </c>
    </row>
    <row r="6" spans="1:8">
      <c r="A6" s="4" t="s">
        <v>263</v>
      </c>
      <c r="F6" s="5" t="n">
        <v>6378385</v>
      </c>
    </row>
    <row r="7" spans="1:8">
      <c r="A7" s="4" t="s">
        <v>264</v>
      </c>
      <c r="F7" s="4" t="s">
        <v>265</v>
      </c>
    </row>
    <row r="8" spans="1:8">
      <c r="A8" s="4" t="s">
        <v>266</v>
      </c>
      <c r="D8" s="8" t="n">
        <v>1.11</v>
      </c>
      <c r="F8" s="8" t="n">
        <v>1.11</v>
      </c>
    </row>
    <row r="9" spans="1:8">
      <c r="A9" s="4" t="s">
        <v>267</v>
      </c>
      <c r="F9" s="4" t="s">
        <v>268</v>
      </c>
    </row>
    <row r="10" spans="1:8">
      <c r="A10" s="4" t="s">
        <v>269</v>
      </c>
      <c r="F10" s="8" t="n">
        <v>0.28</v>
      </c>
    </row>
    <row r="11" spans="1:8">
      <c r="A11" s="4" t="s">
        <v>270</v>
      </c>
      <c r="F11" s="4" t="s">
        <v>271</v>
      </c>
    </row>
    <row r="12" spans="1:8">
      <c r="A12" s="4" t="s">
        <v>272</v>
      </c>
    </row>
    <row r="13" spans="1:8">
      <c r="A13" s="3" t="s">
        <v>260</v>
      </c>
    </row>
    <row r="14" spans="1:8">
      <c r="A14" s="4" t="s">
        <v>273</v>
      </c>
      <c r="F14" s="7" t="n">
        <v>739000</v>
      </c>
    </row>
    <row r="15" spans="1:8">
      <c r="A15" s="4" t="s">
        <v>274</v>
      </c>
    </row>
    <row r="16" spans="1:8">
      <c r="A16" s="3" t="s">
        <v>260</v>
      </c>
    </row>
    <row r="17" spans="1:8">
      <c r="A17" s="4" t="s">
        <v>263</v>
      </c>
      <c r="F17" s="5" t="n">
        <v>100000</v>
      </c>
    </row>
    <row r="18" spans="1:8">
      <c r="A18" s="4" t="s">
        <v>275</v>
      </c>
      <c r="F18" s="4" t="s">
        <v>276</v>
      </c>
    </row>
    <row r="19" spans="1:8">
      <c r="A19" s="4" t="s">
        <v>277</v>
      </c>
    </row>
    <row r="20" spans="1:8">
      <c r="A20" s="3" t="s">
        <v>260</v>
      </c>
    </row>
    <row r="21" spans="1:8">
      <c r="A21" s="4" t="s">
        <v>278</v>
      </c>
      <c r="C21" s="5" t="n">
        <v>4000000</v>
      </c>
    </row>
    <row r="22" spans="1:8">
      <c r="A22" s="4" t="s">
        <v>279</v>
      </c>
      <c r="C22" s="4" t="s">
        <v>280</v>
      </c>
    </row>
    <row r="23" spans="1:8">
      <c r="A23" s="4" t="s">
        <v>281</v>
      </c>
      <c r="C23" s="4" t="s">
        <v>282</v>
      </c>
    </row>
    <row r="24" spans="1:8">
      <c r="A24" s="4" t="s">
        <v>283</v>
      </c>
      <c r="D24" s="5" t="n">
        <v>1143000</v>
      </c>
      <c r="F24" s="5" t="n">
        <v>1143000</v>
      </c>
    </row>
    <row r="25" spans="1:8">
      <c r="A25" s="4" t="s">
        <v>284</v>
      </c>
    </row>
    <row r="26" spans="1:8">
      <c r="A26" s="3" t="s">
        <v>260</v>
      </c>
    </row>
    <row r="27" spans="1:8">
      <c r="A27" s="4" t="s">
        <v>75</v>
      </c>
      <c r="F27" s="7" t="n">
        <v>1247000</v>
      </c>
    </row>
    <row r="28" spans="1:8">
      <c r="A28" s="4" t="s">
        <v>281</v>
      </c>
      <c r="F28" s="4" t="s">
        <v>282</v>
      </c>
    </row>
    <row r="29" spans="1:8">
      <c r="A29" s="4" t="s">
        <v>283</v>
      </c>
      <c r="D29" s="5" t="n">
        <v>2171000</v>
      </c>
      <c r="F29" s="5" t="n">
        <v>2171000</v>
      </c>
    </row>
    <row r="30" spans="1:8">
      <c r="A30" s="4" t="s">
        <v>285</v>
      </c>
      <c r="D30" s="5" t="n">
        <v>5000000</v>
      </c>
      <c r="F30" s="5" t="n">
        <v>5000000</v>
      </c>
    </row>
    <row r="31" spans="1:8">
      <c r="A31" s="4" t="s">
        <v>286</v>
      </c>
      <c r="D31" s="7" t="n">
        <v>409000</v>
      </c>
      <c r="F31" s="7" t="n">
        <v>409000</v>
      </c>
    </row>
    <row r="32" spans="1:8">
      <c r="A32" s="4" t="s">
        <v>287</v>
      </c>
    </row>
    <row r="33" spans="1:8">
      <c r="A33" s="3" t="s">
        <v>260</v>
      </c>
    </row>
    <row r="34" spans="1:8">
      <c r="A34" s="4" t="s">
        <v>288</v>
      </c>
      <c r="D34" s="5" t="n">
        <v>131250</v>
      </c>
      <c r="F34" s="5" t="n">
        <v>131250</v>
      </c>
    </row>
    <row r="35" spans="1:8">
      <c r="A35" s="4" t="s">
        <v>289</v>
      </c>
      <c r="G35" s="5" t="n">
        <v>300000</v>
      </c>
    </row>
    <row r="36" spans="1:8">
      <c r="A36" s="4" t="s">
        <v>261</v>
      </c>
      <c r="E36" s="5" t="n">
        <v>756250</v>
      </c>
      <c r="G36" s="5" t="n">
        <v>756250</v>
      </c>
    </row>
    <row r="37" spans="1:8">
      <c r="A37" s="4" t="s">
        <v>290</v>
      </c>
      <c r="G37" s="5" t="n">
        <v>456250</v>
      </c>
    </row>
    <row r="38" spans="1:8">
      <c r="A38" s="4" t="s">
        <v>291</v>
      </c>
      <c r="D38" s="7" t="n">
        <v>315000</v>
      </c>
      <c r="F38" s="7" t="n">
        <v>315000</v>
      </c>
    </row>
    <row r="39" spans="1:8">
      <c r="A39" s="4" t="s">
        <v>292</v>
      </c>
      <c r="F39" s="4" t="s">
        <v>293</v>
      </c>
    </row>
    <row r="40" spans="1:8">
      <c r="A40" s="4" t="s">
        <v>294</v>
      </c>
      <c r="D40" s="5" t="n">
        <v>862500</v>
      </c>
      <c r="F40" s="5" t="n">
        <v>1362500</v>
      </c>
    </row>
    <row r="41" spans="1:8">
      <c r="A41" s="4" t="s">
        <v>262</v>
      </c>
      <c r="D41" s="5" t="n">
        <v>2362500</v>
      </c>
      <c r="F41" s="5" t="n">
        <v>2362500</v>
      </c>
    </row>
    <row r="42" spans="1:8">
      <c r="A42" s="4" t="s">
        <v>295</v>
      </c>
      <c r="D42" s="5" t="n">
        <v>1606250</v>
      </c>
      <c r="F42" s="5" t="n">
        <v>1606250</v>
      </c>
    </row>
    <row r="43" spans="1:8">
      <c r="A43" s="4" t="s">
        <v>75</v>
      </c>
      <c r="D43" s="7" t="n">
        <v>212000</v>
      </c>
      <c r="E43" s="7" t="n">
        <v>284000</v>
      </c>
      <c r="F43" s="7" t="n">
        <v>954000</v>
      </c>
      <c r="G43" s="7" t="n">
        <v>545000</v>
      </c>
    </row>
    <row r="44" spans="1:8">
      <c r="A44" s="4" t="s">
        <v>296</v>
      </c>
    </row>
    <row r="45" spans="1:8">
      <c r="A45" s="3" t="s">
        <v>260</v>
      </c>
    </row>
    <row r="46" spans="1:8">
      <c r="A46" s="4" t="s">
        <v>297</v>
      </c>
      <c r="F46" s="5" t="n">
        <v>725000</v>
      </c>
      <c r="G46" s="5" t="n">
        <v>300000</v>
      </c>
    </row>
    <row r="47" spans="1:8">
      <c r="A47" s="4" t="s">
        <v>298</v>
      </c>
    </row>
    <row r="48" spans="1:8">
      <c r="A48" s="3" t="s">
        <v>260</v>
      </c>
    </row>
    <row r="49" spans="1:8">
      <c r="A49" s="4" t="s">
        <v>297</v>
      </c>
      <c r="B49" s="5" t="n">
        <v>500000</v>
      </c>
    </row>
    <row r="50" spans="1:8">
      <c r="A50" s="4" t="s">
        <v>299</v>
      </c>
      <c r="B50" s="4" t="s">
        <v>300</v>
      </c>
    </row>
    <row r="51" spans="1:8">
      <c r="A51" s="4" t="s">
        <v>301</v>
      </c>
    </row>
    <row r="52" spans="1:8">
      <c r="A52" s="3" t="s">
        <v>260</v>
      </c>
    </row>
    <row r="53" spans="1:8">
      <c r="A53" s="4" t="s">
        <v>297</v>
      </c>
      <c r="G53" s="5" t="n">
        <v>300000</v>
      </c>
    </row>
    <row r="54" spans="1:8">
      <c r="A54" s="4" t="s">
        <v>302</v>
      </c>
    </row>
    <row r="55" spans="1:8">
      <c r="A55" s="3" t="s">
        <v>260</v>
      </c>
    </row>
    <row r="56" spans="1:8">
      <c r="A56" s="4" t="s">
        <v>273</v>
      </c>
      <c r="F56" s="7" t="n">
        <v>48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7"/>
  </cols>
  <sheetData>
    <row r="1" spans="1:2">
      <c r="A1" s="1" t="s">
        <v>303</v>
      </c>
      <c r="B1" s="2" t="s">
        <v>1</v>
      </c>
    </row>
    <row r="2" spans="1:2">
      <c r="B2" s="2" t="s">
        <v>304</v>
      </c>
    </row>
    <row r="3" spans="1:2">
      <c r="A3" s="3" t="s">
        <v>148</v>
      </c>
    </row>
    <row r="4" spans="1:2">
      <c r="A4" s="4" t="s">
        <v>305</v>
      </c>
      <c r="B4" s="5" t="n">
        <v>7626093</v>
      </c>
    </row>
    <row r="5" spans="1:2">
      <c r="A5" s="4" t="s">
        <v>306</v>
      </c>
      <c r="B5" s="5" t="n">
        <v>100000</v>
      </c>
    </row>
    <row r="6" spans="1:2">
      <c r="A6" s="4" t="s">
        <v>307</v>
      </c>
      <c r="B6" s="4" t="s">
        <v>44</v>
      </c>
    </row>
    <row r="7" spans="1:2">
      <c r="A7" s="4" t="s">
        <v>308</v>
      </c>
      <c r="B7" s="5" t="n">
        <v>-253125</v>
      </c>
    </row>
    <row r="8" spans="1:2">
      <c r="A8" s="4" t="s">
        <v>309</v>
      </c>
      <c r="B8" s="5" t="n">
        <v>7472968</v>
      </c>
    </row>
    <row r="9" spans="1:2">
      <c r="A9" s="4" t="s">
        <v>310</v>
      </c>
      <c r="B9" s="8" t="n">
        <v>1.09</v>
      </c>
    </row>
    <row r="10" spans="1:2">
      <c r="A10" s="4" t="s">
        <v>311</v>
      </c>
      <c r="B10" s="9" t="n">
        <v>0.65</v>
      </c>
    </row>
    <row r="11" spans="1:2">
      <c r="A11" s="4" t="s">
        <v>312</v>
      </c>
      <c r="B11" s="4" t="s">
        <v>44</v>
      </c>
    </row>
    <row r="12" spans="1:2">
      <c r="A12" s="4" t="s">
        <v>313</v>
      </c>
      <c r="B12" s="9" t="n">
        <v>1.28</v>
      </c>
    </row>
    <row r="13" spans="1:2">
      <c r="A13" s="4" t="s">
        <v>314</v>
      </c>
      <c r="B13" s="8" t="n">
        <v>1.08</v>
      </c>
    </row>
    <row r="14" spans="1:2">
      <c r="A14" s="4" t="s">
        <v>315</v>
      </c>
      <c r="B14" s="4" t="s">
        <v>44</v>
      </c>
    </row>
    <row r="15" spans="1:2">
      <c r="A15" s="4" t="s">
        <v>316</v>
      </c>
      <c r="B15" s="4" t="s">
        <v>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24"/>
    <col customWidth="1" max="4" min="4" width="15"/>
    <col customWidth="1" max="5" min="5" width="25"/>
  </cols>
  <sheetData>
    <row r="1" spans="1:5">
      <c r="A1" s="1" t="s">
        <v>317</v>
      </c>
      <c r="B1" s="2" t="s">
        <v>67</v>
      </c>
      <c r="D1" s="2" t="s">
        <v>1</v>
      </c>
    </row>
    <row r="2" spans="1:5">
      <c r="B2" s="2" t="s">
        <v>2</v>
      </c>
      <c r="C2" s="2" t="s">
        <v>68</v>
      </c>
      <c r="D2" s="2" t="s">
        <v>2</v>
      </c>
      <c r="E2" s="2" t="s">
        <v>68</v>
      </c>
    </row>
    <row r="3" spans="1:5">
      <c r="A3" s="3" t="s">
        <v>148</v>
      </c>
    </row>
    <row r="4" spans="1:5">
      <c r="A4" s="4" t="s">
        <v>318</v>
      </c>
      <c r="B4" s="4" t="s">
        <v>319</v>
      </c>
      <c r="C4" s="4" t="s">
        <v>320</v>
      </c>
      <c r="D4" s="4" t="s">
        <v>321</v>
      </c>
      <c r="E4" s="4" t="s">
        <v>322</v>
      </c>
    </row>
    <row r="5" spans="1:5">
      <c r="A5" s="4" t="s">
        <v>323</v>
      </c>
      <c r="B5" s="4" t="s">
        <v>319</v>
      </c>
      <c r="C5" s="4" t="s">
        <v>324</v>
      </c>
      <c r="D5" s="4" t="s">
        <v>325</v>
      </c>
      <c r="E5" s="4" t="s">
        <v>326</v>
      </c>
    </row>
    <row r="6" spans="1:5">
      <c r="A6" s="4" t="s">
        <v>327</v>
      </c>
      <c r="B6" s="4" t="s">
        <v>319</v>
      </c>
      <c r="C6" s="4" t="s">
        <v>319</v>
      </c>
      <c r="D6" s="4" t="s">
        <v>319</v>
      </c>
      <c r="E6" s="4" t="s">
        <v>319</v>
      </c>
    </row>
    <row r="7" spans="1:5">
      <c r="A7" s="4" t="s">
        <v>328</v>
      </c>
      <c r="B7" s="4" t="s">
        <v>329</v>
      </c>
      <c r="C7" s="4" t="s">
        <v>330</v>
      </c>
      <c r="D7" s="4" t="s">
        <v>331</v>
      </c>
      <c r="E7" s="4" t="s">
        <v>3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334</v>
      </c>
    </row>
    <row r="3" spans="1:2">
      <c r="A3" s="3" t="s">
        <v>151</v>
      </c>
    </row>
    <row r="4" spans="1:2">
      <c r="A4" s="4" t="s">
        <v>34</v>
      </c>
      <c r="B4" s="7" t="n">
        <v>75000</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39</v>
      </c>
      <c r="B1" s="2" t="s">
        <v>340</v>
      </c>
      <c r="C1" s="2" t="s">
        <v>2</v>
      </c>
      <c r="D1" s="2" t="s">
        <v>218</v>
      </c>
    </row>
    <row r="2" spans="1:4">
      <c r="A2" s="4" t="s">
        <v>233</v>
      </c>
      <c r="C2" s="8" t="n">
        <v>0.75</v>
      </c>
    </row>
    <row r="3" spans="1:4">
      <c r="A3" s="4" t="s">
        <v>200</v>
      </c>
      <c r="C3" s="5" t="n">
        <v>2533331</v>
      </c>
      <c r="D3" s="5" t="n">
        <v>4104980</v>
      </c>
    </row>
    <row r="4" spans="1:4">
      <c r="A4" s="4" t="s">
        <v>341</v>
      </c>
    </row>
    <row r="5" spans="1:4">
      <c r="A5" s="4" t="s">
        <v>200</v>
      </c>
      <c r="B5" s="5" t="n">
        <v>2399999</v>
      </c>
    </row>
    <row r="6" spans="1:4">
      <c r="A6" s="4" t="s">
        <v>342</v>
      </c>
      <c r="B6" s="7" t="n">
        <v>839999</v>
      </c>
    </row>
    <row r="7" spans="1:4">
      <c r="A7" s="4" t="s">
        <v>343</v>
      </c>
    </row>
    <row r="8" spans="1:4">
      <c r="A8" s="4" t="s">
        <v>200</v>
      </c>
      <c r="B8" s="5" t="n">
        <v>2133333</v>
      </c>
    </row>
    <row r="9" spans="1:4">
      <c r="A9" s="4" t="s">
        <v>342</v>
      </c>
      <c r="B9" s="7" t="n">
        <v>746666</v>
      </c>
    </row>
    <row r="10" spans="1:4">
      <c r="A10" s="4" t="s">
        <v>344</v>
      </c>
    </row>
    <row r="11" spans="1:4">
      <c r="A11" s="4" t="s">
        <v>200</v>
      </c>
      <c r="B11" s="5" t="n">
        <v>213333</v>
      </c>
    </row>
    <row r="12" spans="1:4">
      <c r="A12" s="4" t="s">
        <v>342</v>
      </c>
      <c r="B12" s="7" t="n">
        <v>74666</v>
      </c>
    </row>
    <row r="13" spans="1:4">
      <c r="A13" s="4" t="s">
        <v>345</v>
      </c>
    </row>
    <row r="14" spans="1:4">
      <c r="A14" s="4" t="s">
        <v>233</v>
      </c>
      <c r="B14" s="8" t="n">
        <v>0.75</v>
      </c>
    </row>
    <row r="15" spans="1:4">
      <c r="A15" s="4" t="s">
        <v>346</v>
      </c>
    </row>
    <row r="16" spans="1:4">
      <c r="A16" s="4" t="s">
        <v>233</v>
      </c>
      <c r="B16" s="8" t="n">
        <v>0.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9</v>
      </c>
    </row>
    <row r="2" spans="1:3">
      <c r="A2" s="3" t="s">
        <v>57</v>
      </c>
    </row>
    <row r="3" spans="1:3">
      <c r="A3" s="4" t="s">
        <v>58</v>
      </c>
      <c r="B3" s="8" t="n">
        <v>0.01</v>
      </c>
      <c r="C3" s="8" t="n">
        <v>0.01</v>
      </c>
    </row>
    <row r="4" spans="1:3">
      <c r="A4" s="4" t="s">
        <v>59</v>
      </c>
      <c r="B4" s="5" t="n">
        <v>5000000</v>
      </c>
      <c r="C4" s="5" t="n">
        <v>5000000</v>
      </c>
    </row>
    <row r="5" spans="1:3">
      <c r="A5" s="4" t="s">
        <v>60</v>
      </c>
      <c r="B5" s="4" t="s">
        <v>44</v>
      </c>
      <c r="C5" s="4" t="s">
        <v>44</v>
      </c>
    </row>
    <row r="6" spans="1:3">
      <c r="A6" s="4" t="s">
        <v>61</v>
      </c>
      <c r="B6" s="4" t="s">
        <v>44</v>
      </c>
      <c r="C6" s="4" t="s">
        <v>44</v>
      </c>
    </row>
    <row r="7" spans="1:3">
      <c r="A7" s="4" t="s">
        <v>62</v>
      </c>
      <c r="B7" s="8" t="n">
        <v>0.01</v>
      </c>
      <c r="C7" s="8" t="n">
        <v>0.01</v>
      </c>
    </row>
    <row r="8" spans="1:3">
      <c r="A8" s="4" t="s">
        <v>63</v>
      </c>
      <c r="B8" s="5" t="n">
        <v>100000000</v>
      </c>
      <c r="C8" s="5" t="n">
        <v>100000000</v>
      </c>
    </row>
    <row r="9" spans="1:3">
      <c r="A9" s="4" t="s">
        <v>64</v>
      </c>
      <c r="B9" s="5" t="n">
        <v>71713372</v>
      </c>
      <c r="C9" s="5" t="n">
        <v>68248158</v>
      </c>
    </row>
    <row r="10" spans="1:3">
      <c r="A10" s="4" t="s">
        <v>65</v>
      </c>
      <c r="B10" s="5" t="n">
        <v>71713372</v>
      </c>
      <c r="C10" s="5" t="n">
        <v>68248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94000</v>
      </c>
      <c r="C4" s="7" t="n">
        <v>411000</v>
      </c>
      <c r="D4" s="7" t="n">
        <v>984000</v>
      </c>
      <c r="E4" s="7" t="n">
        <v>875000</v>
      </c>
    </row>
    <row r="5" spans="1:5">
      <c r="A5" s="3" t="s">
        <v>71</v>
      </c>
    </row>
    <row r="6" spans="1:5">
      <c r="A6" s="4" t="s">
        <v>72</v>
      </c>
      <c r="B6" s="5" t="n">
        <v>160000</v>
      </c>
      <c r="C6" s="5" t="n">
        <v>161000</v>
      </c>
      <c r="D6" s="5" t="n">
        <v>363000</v>
      </c>
      <c r="E6" s="5" t="n">
        <v>307000</v>
      </c>
    </row>
    <row r="7" spans="1:5">
      <c r="A7" s="4" t="s">
        <v>73</v>
      </c>
      <c r="B7" s="5" t="n">
        <v>1002000</v>
      </c>
      <c r="C7" s="5" t="n">
        <v>1418000</v>
      </c>
      <c r="D7" s="5" t="n">
        <v>2111000</v>
      </c>
      <c r="E7" s="5" t="n">
        <v>2863000</v>
      </c>
    </row>
    <row r="8" spans="1:5">
      <c r="A8" s="4" t="s">
        <v>74</v>
      </c>
      <c r="B8" s="5" t="n">
        <v>67000</v>
      </c>
      <c r="C8" s="5" t="n">
        <v>120000</v>
      </c>
      <c r="D8" s="5" t="n">
        <v>164000</v>
      </c>
      <c r="E8" s="5" t="n">
        <v>264000</v>
      </c>
    </row>
    <row r="9" spans="1:5">
      <c r="A9" s="4" t="s">
        <v>75</v>
      </c>
      <c r="B9" s="5" t="n">
        <v>457000</v>
      </c>
      <c r="C9" s="5" t="n">
        <v>740000</v>
      </c>
      <c r="D9" s="5" t="n">
        <v>2201000</v>
      </c>
      <c r="E9" s="5" t="n">
        <v>1396000</v>
      </c>
    </row>
    <row r="10" spans="1:5">
      <c r="A10" s="4" t="s">
        <v>76</v>
      </c>
      <c r="B10" s="5" t="n">
        <v>1686000</v>
      </c>
      <c r="C10" s="5" t="n">
        <v>2439000</v>
      </c>
      <c r="D10" s="5" t="n">
        <v>4839000</v>
      </c>
      <c r="E10" s="5" t="n">
        <v>4830000</v>
      </c>
    </row>
    <row r="11" spans="1:5">
      <c r="A11" s="4" t="s">
        <v>77</v>
      </c>
      <c r="B11" s="5" t="n">
        <v>-1292000</v>
      </c>
      <c r="C11" s="5" t="n">
        <v>-2028000</v>
      </c>
      <c r="D11" s="5" t="n">
        <v>-3855000</v>
      </c>
      <c r="E11" s="5" t="n">
        <v>-3955000</v>
      </c>
    </row>
    <row r="12" spans="1:5">
      <c r="A12" s="3" t="s">
        <v>78</v>
      </c>
    </row>
    <row r="13" spans="1:5">
      <c r="A13" s="4" t="s">
        <v>79</v>
      </c>
      <c r="B13" s="4" t="s">
        <v>44</v>
      </c>
      <c r="C13" s="4" t="s">
        <v>44</v>
      </c>
      <c r="D13" s="4" t="s">
        <v>44</v>
      </c>
      <c r="E13" s="5" t="n">
        <v>-876000</v>
      </c>
    </row>
    <row r="14" spans="1:5">
      <c r="A14" s="4" t="s">
        <v>80</v>
      </c>
      <c r="B14" s="4" t="s">
        <v>44</v>
      </c>
      <c r="C14" s="4" t="s">
        <v>44</v>
      </c>
      <c r="D14" s="4" t="s">
        <v>44</v>
      </c>
      <c r="E14" s="5" t="n">
        <v>459000</v>
      </c>
    </row>
    <row r="15" spans="1:5">
      <c r="A15" s="4" t="s">
        <v>81</v>
      </c>
      <c r="B15" s="5" t="n">
        <v>-1000</v>
      </c>
      <c r="C15" s="5" t="n">
        <v>-1000</v>
      </c>
      <c r="D15" s="5" t="n">
        <v>-4000</v>
      </c>
      <c r="E15" s="5" t="n">
        <v>-2000</v>
      </c>
    </row>
    <row r="16" spans="1:5">
      <c r="A16" s="4" t="s">
        <v>82</v>
      </c>
      <c r="B16" s="5" t="n">
        <v>-3000</v>
      </c>
      <c r="C16" s="5" t="n">
        <v>2000</v>
      </c>
      <c r="D16" s="5" t="n">
        <v>-3000</v>
      </c>
      <c r="E16" s="5" t="n">
        <v>8000</v>
      </c>
    </row>
    <row r="17" spans="1:5">
      <c r="A17" s="4" t="s">
        <v>83</v>
      </c>
      <c r="B17" s="5" t="n">
        <v>-4000</v>
      </c>
      <c r="C17" s="5" t="n">
        <v>1000</v>
      </c>
      <c r="D17" s="5" t="n">
        <v>-7000</v>
      </c>
      <c r="E17" s="5" t="n">
        <v>-411000</v>
      </c>
    </row>
    <row r="18" spans="1:5">
      <c r="A18" s="4" t="s">
        <v>84</v>
      </c>
      <c r="B18" s="7" t="n">
        <v>-1296000</v>
      </c>
      <c r="C18" s="7" t="n">
        <v>-2027000</v>
      </c>
      <c r="D18" s="7" t="n">
        <v>-3862000</v>
      </c>
      <c r="E18" s="7" t="n">
        <v>-4366000</v>
      </c>
    </row>
    <row r="19" spans="1:5">
      <c r="A19" s="4" t="s">
        <v>85</v>
      </c>
      <c r="B19" s="8" t="n">
        <v>-0.02</v>
      </c>
      <c r="C19" s="8" t="n">
        <v>-0.03</v>
      </c>
      <c r="D19" s="8" t="n">
        <v>-0.05</v>
      </c>
      <c r="E19" s="8" t="n">
        <v>-0.07000000000000001</v>
      </c>
    </row>
    <row r="20" spans="1:5">
      <c r="A20" s="4" t="s">
        <v>86</v>
      </c>
      <c r="B20" s="5" t="n">
        <v>71623494</v>
      </c>
      <c r="C20" s="5" t="n">
        <v>68000810</v>
      </c>
      <c r="D20" s="5" t="n">
        <v>71312898</v>
      </c>
      <c r="E20" s="5" t="n">
        <v>664826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7</v>
      </c>
      <c r="B1" s="2" t="s">
        <v>88</v>
      </c>
      <c r="C1" s="2" t="s">
        <v>89</v>
      </c>
      <c r="D1" s="2" t="s">
        <v>90</v>
      </c>
      <c r="E1" s="2" t="s">
        <v>91</v>
      </c>
    </row>
    <row r="2" spans="1:5">
      <c r="A2" s="4" t="s">
        <v>92</v>
      </c>
      <c r="B2" s="7" t="n">
        <v>683000</v>
      </c>
      <c r="C2" s="7" t="n">
        <v>117522000</v>
      </c>
      <c r="D2" s="7" t="n">
        <v>-116924000</v>
      </c>
      <c r="E2" s="7" t="n">
        <v>1281000</v>
      </c>
    </row>
    <row r="3" spans="1:5">
      <c r="A3" s="4" t="s">
        <v>93</v>
      </c>
      <c r="B3" s="5" t="n">
        <v>68248158</v>
      </c>
    </row>
    <row r="4" spans="1:5">
      <c r="A4" s="4" t="s">
        <v>94</v>
      </c>
      <c r="B4" s="7" t="n">
        <v>33000</v>
      </c>
      <c r="C4" s="5" t="n">
        <v>1464000</v>
      </c>
      <c r="D4" s="4" t="s">
        <v>44</v>
      </c>
      <c r="E4" s="5" t="n">
        <v>1497000</v>
      </c>
    </row>
    <row r="5" spans="1:5">
      <c r="A5" s="4" t="s">
        <v>95</v>
      </c>
      <c r="B5" s="5" t="n">
        <v>3333964</v>
      </c>
    </row>
    <row r="6" spans="1:5">
      <c r="A6" s="4" t="s">
        <v>96</v>
      </c>
      <c r="B6" s="4" t="s">
        <v>44</v>
      </c>
      <c r="C6" s="5" t="n">
        <v>1247000</v>
      </c>
      <c r="D6" s="4" t="s">
        <v>44</v>
      </c>
      <c r="E6" s="5" t="n">
        <v>1247000</v>
      </c>
    </row>
    <row r="7" spans="1:5">
      <c r="A7" s="4" t="s">
        <v>97</v>
      </c>
      <c r="B7" s="4" t="s">
        <v>44</v>
      </c>
      <c r="C7" s="5" t="n">
        <v>954000</v>
      </c>
      <c r="D7" s="4" t="s">
        <v>44</v>
      </c>
      <c r="E7" s="5" t="n">
        <v>954000</v>
      </c>
    </row>
    <row r="8" spans="1:5">
      <c r="A8" s="4" t="s">
        <v>98</v>
      </c>
      <c r="B8" s="7" t="n">
        <v>1000</v>
      </c>
      <c r="C8" s="5" t="n">
        <v>-1000</v>
      </c>
      <c r="D8" s="4" t="s">
        <v>44</v>
      </c>
      <c r="E8" s="4" t="s">
        <v>44</v>
      </c>
    </row>
    <row r="9" spans="1:5">
      <c r="A9" s="4" t="s">
        <v>99</v>
      </c>
      <c r="B9" s="5" t="n">
        <v>131250</v>
      </c>
    </row>
    <row r="10" spans="1:5">
      <c r="A10" s="4" t="s">
        <v>84</v>
      </c>
      <c r="B10" s="4" t="s">
        <v>44</v>
      </c>
      <c r="C10" s="4" t="s">
        <v>44</v>
      </c>
      <c r="D10" s="5" t="n">
        <v>-3862000</v>
      </c>
      <c r="E10" s="5" t="n">
        <v>-3862000</v>
      </c>
    </row>
    <row r="11" spans="1:5">
      <c r="A11" s="4" t="s">
        <v>100</v>
      </c>
      <c r="B11" s="7" t="n">
        <v>717000</v>
      </c>
      <c r="C11" s="7" t="n">
        <v>121186000</v>
      </c>
      <c r="D11" s="7" t="n">
        <v>-120786000</v>
      </c>
      <c r="E11" s="7" t="n">
        <v>1117000</v>
      </c>
    </row>
    <row r="12" spans="1:5">
      <c r="A12" s="4" t="s">
        <v>101</v>
      </c>
      <c r="B12" s="5" t="n">
        <v>71713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3" t="s">
        <v>103</v>
      </c>
    </row>
    <row r="4" spans="1:5">
      <c r="A4" s="4" t="s">
        <v>84</v>
      </c>
      <c r="B4" s="7" t="n">
        <v>-1296000</v>
      </c>
      <c r="C4" s="7" t="n">
        <v>-2027000</v>
      </c>
      <c r="D4" s="7" t="n">
        <v>-3862000</v>
      </c>
      <c r="E4" s="7" t="n">
        <v>-4366000</v>
      </c>
    </row>
    <row r="5" spans="1:5">
      <c r="A5" s="3" t="s">
        <v>104</v>
      </c>
    </row>
    <row r="6" spans="1:5">
      <c r="A6" s="4" t="s">
        <v>75</v>
      </c>
      <c r="B6" s="5" t="n">
        <v>457000</v>
      </c>
      <c r="C6" s="5" t="n">
        <v>740000</v>
      </c>
      <c r="D6" s="5" t="n">
        <v>2201000</v>
      </c>
      <c r="E6" s="5" t="n">
        <v>1396000</v>
      </c>
    </row>
    <row r="7" spans="1:5">
      <c r="A7" s="4" t="s">
        <v>105</v>
      </c>
      <c r="D7" s="5" t="n">
        <v>25000</v>
      </c>
      <c r="E7" s="5" t="n">
        <v>142000</v>
      </c>
    </row>
    <row r="8" spans="1:5">
      <c r="A8" s="4" t="s">
        <v>106</v>
      </c>
      <c r="D8" s="5" t="n">
        <v>143000</v>
      </c>
      <c r="E8" s="5" t="n">
        <v>81000</v>
      </c>
    </row>
    <row r="9" spans="1:5">
      <c r="A9" s="4" t="s">
        <v>107</v>
      </c>
      <c r="D9" s="5" t="n">
        <v>1000</v>
      </c>
      <c r="E9" s="4" t="s">
        <v>44</v>
      </c>
    </row>
    <row r="10" spans="1:5">
      <c r="A10" s="4" t="s">
        <v>108</v>
      </c>
      <c r="B10" s="4" t="s">
        <v>44</v>
      </c>
      <c r="C10" s="4" t="s">
        <v>44</v>
      </c>
      <c r="D10" s="4" t="s">
        <v>44</v>
      </c>
      <c r="E10" s="5" t="n">
        <v>-459000</v>
      </c>
    </row>
    <row r="11" spans="1:5">
      <c r="A11" s="4" t="s">
        <v>79</v>
      </c>
      <c r="B11" s="4" t="s">
        <v>44</v>
      </c>
      <c r="C11" s="4" t="s">
        <v>44</v>
      </c>
      <c r="D11" s="4" t="s">
        <v>44</v>
      </c>
      <c r="E11" s="5" t="n">
        <v>876000</v>
      </c>
    </row>
    <row r="12" spans="1:5">
      <c r="A12" s="4" t="s">
        <v>109</v>
      </c>
      <c r="D12" s="4" t="s">
        <v>44</v>
      </c>
      <c r="E12" s="5" t="n">
        <v>26000</v>
      </c>
    </row>
    <row r="13" spans="1:5">
      <c r="A13" s="3" t="s">
        <v>110</v>
      </c>
    </row>
    <row r="14" spans="1:5">
      <c r="A14" s="4" t="s">
        <v>32</v>
      </c>
      <c r="D14" s="5" t="n">
        <v>146000</v>
      </c>
      <c r="E14" s="5" t="n">
        <v>151000</v>
      </c>
    </row>
    <row r="15" spans="1:5">
      <c r="A15" s="4" t="s">
        <v>111</v>
      </c>
      <c r="D15" s="5" t="n">
        <v>-8000</v>
      </c>
      <c r="E15" s="5" t="n">
        <v>-20000</v>
      </c>
    </row>
    <row r="16" spans="1:5">
      <c r="A16" s="4" t="s">
        <v>35</v>
      </c>
      <c r="D16" s="5" t="n">
        <v>-16000</v>
      </c>
      <c r="E16" s="5" t="n">
        <v>41000</v>
      </c>
    </row>
    <row r="17" spans="1:5">
      <c r="A17" s="4" t="s">
        <v>112</v>
      </c>
      <c r="D17" s="5" t="n">
        <v>-128000</v>
      </c>
      <c r="E17" s="5" t="n">
        <v>7000</v>
      </c>
    </row>
    <row r="18" spans="1:5">
      <c r="A18" s="4" t="s">
        <v>46</v>
      </c>
      <c r="D18" s="5" t="n">
        <v>-3000</v>
      </c>
      <c r="E18" s="5" t="n">
        <v>6000</v>
      </c>
    </row>
    <row r="19" spans="1:5">
      <c r="A19" s="4" t="s">
        <v>113</v>
      </c>
      <c r="D19" s="5" t="n">
        <v>-1501000</v>
      </c>
      <c r="E19" s="5" t="n">
        <v>-2119000</v>
      </c>
    </row>
    <row r="20" spans="1:5">
      <c r="A20" s="3" t="s">
        <v>114</v>
      </c>
    </row>
    <row r="21" spans="1:5">
      <c r="A21" s="4" t="s">
        <v>115</v>
      </c>
      <c r="D21" s="4" t="s">
        <v>44</v>
      </c>
      <c r="E21" s="5" t="n">
        <v>-4000</v>
      </c>
    </row>
    <row r="22" spans="1:5">
      <c r="A22" s="4" t="s">
        <v>116</v>
      </c>
      <c r="D22" s="5" t="n">
        <v>-8000</v>
      </c>
      <c r="E22" s="5" t="n">
        <v>-20000</v>
      </c>
    </row>
    <row r="23" spans="1:5">
      <c r="A23" s="4" t="s">
        <v>117</v>
      </c>
      <c r="D23" s="5" t="n">
        <v>-8000</v>
      </c>
      <c r="E23" s="5" t="n">
        <v>-24000</v>
      </c>
    </row>
    <row r="24" spans="1:5">
      <c r="A24" s="3" t="s">
        <v>118</v>
      </c>
    </row>
    <row r="25" spans="1:5">
      <c r="A25" s="4" t="s">
        <v>119</v>
      </c>
      <c r="D25" s="5" t="n">
        <v>993000</v>
      </c>
      <c r="E25" s="4" t="s">
        <v>44</v>
      </c>
    </row>
    <row r="26" spans="1:5">
      <c r="A26" s="4" t="s">
        <v>120</v>
      </c>
      <c r="D26" s="4" t="s">
        <v>44</v>
      </c>
      <c r="E26" s="5" t="n">
        <v>2632000</v>
      </c>
    </row>
    <row r="27" spans="1:5">
      <c r="A27" s="4" t="s">
        <v>121</v>
      </c>
      <c r="D27" s="5" t="n">
        <v>993000</v>
      </c>
      <c r="E27" s="5" t="n">
        <v>2632000</v>
      </c>
    </row>
    <row r="28" spans="1:5">
      <c r="A28" s="4" t="s">
        <v>122</v>
      </c>
      <c r="D28" s="5" t="n">
        <v>-516000</v>
      </c>
      <c r="E28" s="5" t="n">
        <v>489000</v>
      </c>
    </row>
    <row r="29" spans="1:5">
      <c r="A29" s="4" t="s">
        <v>123</v>
      </c>
      <c r="D29" s="5" t="n">
        <v>926000</v>
      </c>
      <c r="E29" s="5" t="n">
        <v>1715000</v>
      </c>
    </row>
    <row r="30" spans="1:5">
      <c r="A30" s="4" t="s">
        <v>124</v>
      </c>
      <c r="B30" s="5" t="n">
        <v>410000</v>
      </c>
      <c r="C30" s="5" t="n">
        <v>2204000</v>
      </c>
      <c r="D30" s="5" t="n">
        <v>410000</v>
      </c>
      <c r="E30" s="5" t="n">
        <v>2204000</v>
      </c>
    </row>
    <row r="31" spans="1:5">
      <c r="A31" s="3" t="s">
        <v>125</v>
      </c>
    </row>
    <row r="32" spans="1:5">
      <c r="A32" s="4" t="s">
        <v>31</v>
      </c>
      <c r="B32" s="5" t="n">
        <v>335000</v>
      </c>
      <c r="C32" s="5" t="n">
        <v>2129000</v>
      </c>
      <c r="D32" s="5" t="n">
        <v>335000</v>
      </c>
      <c r="E32" s="5" t="n">
        <v>2129000</v>
      </c>
    </row>
    <row r="33" spans="1:5">
      <c r="A33" s="4" t="s">
        <v>34</v>
      </c>
      <c r="B33" s="5" t="n">
        <v>75000</v>
      </c>
      <c r="C33" s="5" t="n">
        <v>75000</v>
      </c>
      <c r="D33" s="5" t="n">
        <v>75000</v>
      </c>
      <c r="E33" s="5" t="n">
        <v>75000</v>
      </c>
    </row>
    <row r="34" spans="1:5">
      <c r="A34" s="4" t="s">
        <v>126</v>
      </c>
      <c r="B34" s="7" t="n">
        <v>410000</v>
      </c>
      <c r="C34" s="7" t="n">
        <v>2204000</v>
      </c>
      <c r="D34" s="5" t="n">
        <v>410000</v>
      </c>
      <c r="E34" s="5" t="n">
        <v>2204000</v>
      </c>
    </row>
    <row r="35" spans="1:5">
      <c r="A35" s="3" t="s">
        <v>127</v>
      </c>
    </row>
    <row r="36" spans="1:5">
      <c r="A36" s="4" t="s">
        <v>128</v>
      </c>
      <c r="D36" s="4" t="s">
        <v>44</v>
      </c>
      <c r="E36" s="5" t="n">
        <v>1394000</v>
      </c>
    </row>
    <row r="37" spans="1:5">
      <c r="A37" s="4" t="s">
        <v>129</v>
      </c>
      <c r="D37" s="4" t="s">
        <v>44</v>
      </c>
      <c r="E37" s="5" t="n">
        <v>51000</v>
      </c>
    </row>
    <row r="38" spans="1:5">
      <c r="A38" s="4" t="s">
        <v>130</v>
      </c>
      <c r="D38" s="7" t="n">
        <v>504000</v>
      </c>
      <c r="E38" s="4" t="s">
        <v>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11:52Z</dcterms:created>
  <dcterms:modified xmlns:dcterms="http://purl.org/dc/terms/" xmlns:xsi="http://www.w3.org/2001/XMLSchema-instance" xsi:type="dcterms:W3CDTF">2019-03-06T16:11:52Z</dcterms:modified>
</cp:coreProperties>
</file>